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Fair Value Instruments" sheetId="12" state="visible" r:id="rId12"/>
    <sheet xmlns:r="http://schemas.openxmlformats.org/officeDocument/2006/relationships" name="Available-for-Sale Securitie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Debt Obligations" sheetId="16" state="visible" r:id="rId16"/>
    <sheet xmlns:r="http://schemas.openxmlformats.org/officeDocument/2006/relationships" name="Revenue from Contracts with Cus" sheetId="17" state="visible" r:id="rId17"/>
    <sheet xmlns:r="http://schemas.openxmlformats.org/officeDocument/2006/relationships" name="Other Agreements" sheetId="18" state="visible" r:id="rId18"/>
    <sheet xmlns:r="http://schemas.openxmlformats.org/officeDocument/2006/relationships" name="Net Loss per Share" sheetId="19" state="visible" r:id="rId19"/>
    <sheet xmlns:r="http://schemas.openxmlformats.org/officeDocument/2006/relationships" name="Warrants" sheetId="20" state="visible" r:id="rId20"/>
    <sheet xmlns:r="http://schemas.openxmlformats.org/officeDocument/2006/relationships" name="Stockholders Defici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Fair Value Instruments (Tables)" sheetId="28" state="visible" r:id="rId28"/>
    <sheet xmlns:r="http://schemas.openxmlformats.org/officeDocument/2006/relationships" name="Available-for-Sale Securities ("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Debt Obligations (Tables)" sheetId="32" state="visible" r:id="rId32"/>
    <sheet xmlns:r="http://schemas.openxmlformats.org/officeDocument/2006/relationships" name="Revenue from Contracts with C_2" sheetId="33" state="visible" r:id="rId33"/>
    <sheet xmlns:r="http://schemas.openxmlformats.org/officeDocument/2006/relationships" name="Other Agreements (Tables)" sheetId="34" state="visible" r:id="rId34"/>
    <sheet xmlns:r="http://schemas.openxmlformats.org/officeDocument/2006/relationships" name="Net Loss Per Share (Tables)" sheetId="35" state="visible" r:id="rId35"/>
    <sheet xmlns:r="http://schemas.openxmlformats.org/officeDocument/2006/relationships" name="Warrants (Tables)" sheetId="36" state="visible" r:id="rId36"/>
    <sheet xmlns:r="http://schemas.openxmlformats.org/officeDocument/2006/relationships" name="Stockholders Deficit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Description of Business, Bas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y - Schedule of Invento" sheetId="43" state="visible" r:id="rId43"/>
    <sheet xmlns:r="http://schemas.openxmlformats.org/officeDocument/2006/relationships" name="Inventory - Additional Informat" sheetId="44" state="visible" r:id="rId44"/>
    <sheet xmlns:r="http://schemas.openxmlformats.org/officeDocument/2006/relationships" name="Fair Value Instruments - Financ" sheetId="45" state="visible" r:id="rId45"/>
    <sheet xmlns:r="http://schemas.openxmlformats.org/officeDocument/2006/relationships" name="Fair Value Instruments - Additi" sheetId="46" state="visible" r:id="rId46"/>
    <sheet xmlns:r="http://schemas.openxmlformats.org/officeDocument/2006/relationships" name="Available-for-Sale Securities -" sheetId="47" state="visible" r:id="rId47"/>
    <sheet xmlns:r="http://schemas.openxmlformats.org/officeDocument/2006/relationships" name="Available-for-Sale Securities_2" sheetId="48" state="visible" r:id="rId48"/>
    <sheet xmlns:r="http://schemas.openxmlformats.org/officeDocument/2006/relationships" name="Available-for-Sale Securities_3"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Accrued Liabilities - Summary o" sheetId="52" state="visible" r:id="rId52"/>
    <sheet xmlns:r="http://schemas.openxmlformats.org/officeDocument/2006/relationships" name="Debt Obligations - Schedule of " sheetId="53" state="visible" r:id="rId53"/>
    <sheet xmlns:r="http://schemas.openxmlformats.org/officeDocument/2006/relationships" name="Debt Obligations - Schedule o_2" sheetId="54" state="visible" r:id="rId54"/>
    <sheet xmlns:r="http://schemas.openxmlformats.org/officeDocument/2006/relationships" name="Debt Obligations - Additional I" sheetId="55" state="visible" r:id="rId55"/>
    <sheet xmlns:r="http://schemas.openxmlformats.org/officeDocument/2006/relationships" name="Debt Obligations - Schedule o_3"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Revenue from Contracts with C_7" sheetId="61" state="visible" r:id="rId61"/>
    <sheet xmlns:r="http://schemas.openxmlformats.org/officeDocument/2006/relationships" name="Other Agreements - Additional I" sheetId="62" state="visible" r:id="rId62"/>
    <sheet xmlns:r="http://schemas.openxmlformats.org/officeDocument/2006/relationships" name="Other Agreements - Schedule of " sheetId="63" state="visible" r:id="rId63"/>
    <sheet xmlns:r="http://schemas.openxmlformats.org/officeDocument/2006/relationships" name="Net Loss per Share - Additional" sheetId="64" state="visible" r:id="rId64"/>
    <sheet xmlns:r="http://schemas.openxmlformats.org/officeDocument/2006/relationships" name="Net Loss per Share - Outstandin" sheetId="65" state="visible" r:id="rId65"/>
    <sheet xmlns:r="http://schemas.openxmlformats.org/officeDocument/2006/relationships" name="Warrants - Additional Informati" sheetId="66" state="visible" r:id="rId66"/>
    <sheet xmlns:r="http://schemas.openxmlformats.org/officeDocument/2006/relationships" name="Warrants -Summary of Outstandin" sheetId="67" state="visible" r:id="rId67"/>
    <sheet xmlns:r="http://schemas.openxmlformats.org/officeDocument/2006/relationships" name="Stockholders Deficit - Addition" sheetId="68" state="visible" r:id="rId68"/>
    <sheet xmlns:r="http://schemas.openxmlformats.org/officeDocument/2006/relationships" name="Stockholders Deficit - Summary " sheetId="69" state="visible" r:id="rId69"/>
    <sheet xmlns:r="http://schemas.openxmlformats.org/officeDocument/2006/relationships" name="Stockholders Deficit - Summar_2" sheetId="70" state="visible" r:id="rId70"/>
    <sheet xmlns:r="http://schemas.openxmlformats.org/officeDocument/2006/relationships" name="Stockholders Deficit - Summar_3" sheetId="71" state="visible" r:id="rId71"/>
    <sheet xmlns:r="http://schemas.openxmlformats.org/officeDocument/2006/relationships" name="Leases - Additional Information" sheetId="72" state="visible" r:id="rId72"/>
    <sheet xmlns:r="http://schemas.openxmlformats.org/officeDocument/2006/relationships" name="Leases - Summary of Components " sheetId="73" state="visible" r:id="rId73"/>
    <sheet xmlns:r="http://schemas.openxmlformats.org/officeDocument/2006/relationships" name="Leases - Summary of Other Infor" sheetId="74" state="visible" r:id="rId74"/>
    <sheet xmlns:r="http://schemas.openxmlformats.org/officeDocument/2006/relationships" name="Leases - Summary of Remaining M" sheetId="75" state="visible" r:id="rId75"/>
    <sheet xmlns:r="http://schemas.openxmlformats.org/officeDocument/2006/relationships" name="Leases - Summary of Component_2" sheetId="76" state="visible" r:id="rId76"/>
    <sheet xmlns:r="http://schemas.openxmlformats.org/officeDocument/2006/relationships" name="Leases - Summary of Other Inf_2" sheetId="77" state="visible" r:id="rId77"/>
    <sheet xmlns:r="http://schemas.openxmlformats.org/officeDocument/2006/relationships" name="Leases - Summary of Remaining_2" sheetId="78" state="visible" r:id="rId78"/>
    <sheet xmlns:r="http://schemas.openxmlformats.org/officeDocument/2006/relationships" name="Commitments and Contingencies -"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HTGM</t>
        </is>
      </c>
    </row>
    <row r="10">
      <c r="A10" s="4" t="inlineStr">
        <is>
          <t>Entity Registrant Name</t>
        </is>
      </c>
      <c r="B10" s="4" t="inlineStr">
        <is>
          <t>HTG Molecular Diagnostics, Inc</t>
        </is>
      </c>
    </row>
    <row r="11">
      <c r="A11" s="4" t="inlineStr">
        <is>
          <t>Entity Central Index Key</t>
        </is>
      </c>
      <c r="B11" s="4" t="inlineStr">
        <is>
          <t>0001169987</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70681737</v>
      </c>
    </row>
    <row r="20">
      <c r="A20" s="4" t="inlineStr">
        <is>
          <t>Entity File Number</t>
        </is>
      </c>
      <c r="B20" s="4" t="inlineStr">
        <is>
          <t>001-37369</t>
        </is>
      </c>
    </row>
    <row r="21">
      <c r="A21" s="4" t="inlineStr">
        <is>
          <t>Entity Incorporation, State or Country Code</t>
        </is>
      </c>
      <c r="B21" s="4" t="inlineStr">
        <is>
          <t>DE</t>
        </is>
      </c>
    </row>
    <row r="22">
      <c r="A22" s="4" t="inlineStr">
        <is>
          <t>Entity Tax Identification Number</t>
        </is>
      </c>
      <c r="B22" s="4" t="inlineStr">
        <is>
          <t>86-0912294</t>
        </is>
      </c>
    </row>
    <row r="23">
      <c r="A23" s="4" t="inlineStr">
        <is>
          <t>Entity Address, Address Line One</t>
        </is>
      </c>
      <c r="B23" s="4" t="inlineStr">
        <is>
          <t>3430 E. Global Loop</t>
        </is>
      </c>
    </row>
    <row r="24">
      <c r="A24" s="4" t="inlineStr">
        <is>
          <t>Entity Address, City or Town</t>
        </is>
      </c>
      <c r="B24" s="4" t="inlineStr">
        <is>
          <t>Tucson</t>
        </is>
      </c>
    </row>
    <row r="25">
      <c r="A25" s="4" t="inlineStr">
        <is>
          <t>Entity Address, State or Province</t>
        </is>
      </c>
      <c r="B25" s="4" t="inlineStr">
        <is>
          <t>AZ</t>
        </is>
      </c>
    </row>
    <row r="26">
      <c r="A26" s="4" t="inlineStr">
        <is>
          <t>Entity Address, Postal Zip Code</t>
        </is>
      </c>
      <c r="B26" s="4" t="inlineStr">
        <is>
          <t>85706</t>
        </is>
      </c>
    </row>
    <row r="27">
      <c r="A27" s="4" t="inlineStr">
        <is>
          <t>City Area Code</t>
        </is>
      </c>
      <c r="B27" s="4" t="inlineStr">
        <is>
          <t>(877)</t>
        </is>
      </c>
    </row>
    <row r="28">
      <c r="A28" s="4" t="inlineStr">
        <is>
          <t>Local Phone Number</t>
        </is>
      </c>
      <c r="B28" s="4" t="inlineStr">
        <is>
          <t>289-2615</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Common Stock, $0.001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 Company’s significant estimates include revenue recognition, stock-based compensation expense, bonus accrual, income tax valuation allowances and reserves, recovery of long‑lived assets, inventory obsolescence and inventory valuation, valuation of accounts receivable and available-for-sale securities. Actual results could materially differ from those estimates, especially in light of the significant uncertainty that remains as to the full impact of the COVID-19 pandemic on the Company’s operations, as well as those of its workforce, supply chains, distribution networks and those of its customers. Significant Accounting Policies There have been no material changes in the Company’s significant accounting policies from those previously disclosed in the Company’s Annual Report on Form 10-K, filed with the SEC on March 25, 2020. Restricted Cash The following table provides a reconciliation of cash, cash equivalents and restricted cash reported within the accompanying condensed consolidated statements of cash flows.
June 30,
2020
2019
Cash and cash equivalents
$
21,014,375
$
11,813,589
Restricted cash - non-current
—
3,270,247
Total cash, cash equivalents and restricted cash shown in the condensed consolidated statements of cash flows
$
21,014,375
$
15,083,836
In October 2017, the Company received $3.0 million in gross proceeds from, and issued a subordinated convertible promissory note (the “QNAH Convertible Note”) in that principal amount to, QIAGEN North American Holdings, Inc. (“QNAH”). Amounts included in restricted cash represented those required to be set aside in escrow under the terms of the MidCap Term Loan to collateralize the payment that was due upon maturity of the QNAH Convertible Note (see Note 8). The balance of restricted cash was released to the Company on June 25, 2020 in conjunction with the extinguishment of the QNAH Convertible Note in connection with the signing of the SVB Term Loan (see Note 8). 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carrying value of the SVB Term Loan (see Note 8) is estimated to approximate its fair value as the interest rate approximates the market rate for debt with similar terms and risk characteristics. The NuvoGen obligation is an obligation relating to an asset purchase transaction with a then-common stockholder of the Company. As of June 30, 2020, the estimated aggregate fair value of the NuvoGen obligation is approximately $4.8 million, determined using a Monte Carlo simulation with key assumptions including future revenue, volatility, discount and risk-free rates. The estimated fair value of the NuvoGen obligation represents a Level 3 measurement. Leases Effective January 1, 2019, the Company accounts for its leases under Financial Accounting Standards Board (“FASB”), Accounting Standards Codification (“ASC”) 842. Under this guidance, arrangements meeting the definition of a lease are classified as operating or financing leases and are recorded on the condensed consolidated balance sheets as both right-of-use assets and lease liabilities, calculated by discounting fixed lease payments over the lease term at the rate implicit in the lease or the Company’s incremental borrowing rate. Lease liabilities are increased by interest and reduced by payments each period, and right-of-use assets are amortized over the lease term. For operating leases, interest on the lease liability and the amortization of the right-of-use asset result in straight-line rent expense over the lease term. For financing leases, interest on the lease liability and the amortization of the right-of-use asset result in front-loaded expense over the lease term. Variable lease expenses are recorded to rent expense as incurred. In calculating the right-of-use asset and lease liability, the Company elects to combine lease and non-lease components for all classes of assets currently under lease, including facilities, copiers and computer equipment. The Company excludes short-term leases having initial terms of 12 months or less from the new guidance as an accounting policy election and recognizes rent on short-term leases on a straight-line basis over the lease term for these leases. Recently Adopted Accounting Pronouncements In August 2018, the FASB issued Accounting Standards Update (“ASU”) No. 2018-13, Fair Value Measurement – Disclosure Framework – Changes to the Disclosure Requirements for Fair Value Measurement In November 2018, the FASB issued ASU No. 2018-18, which amended ASC 808, Collaborative Arrangements Revenue from Contracts with Customers New Accounting Pronouncements The following are new FASB ASUs that had not been adopted by the Company as of June 30, 2020: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In March 2020, the FASB issued ASU No. 2020-04, Reference Rate Reform (Topic 848): Facilitation of the Effects of Reference Rate Reform on Financial Reporting (“ASU 2020-04”), which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2020). Unlike other topics, the provisions of this update are only available until December 31, 2022, when the reference rate replacement activity is expected to have completed. The Company is currently evaluating the impact of this standard on its consolidated financial statements and related disclosures and has yet to elect an adoption date. In December 2019, the FASB issued ASU No. 2019-12, Income Taxes (Topic 740): Simplifying the Accounting for Income Taxes In June 2016, the FASB issued ASU No. 2016-13, Financial Instruments -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Note 3. Inventory Inventory, net of allowance, consisted of the following as of the dates indicated:
June 30,
December 31,
2020
2019
Raw materials
$
1,064,150
$
872,947
Work in process
106,098
151,351
Finished goods
247,909
284,772
Total gross inventory
1,418,157
1,309,070
Less inventory allowance
(29,587
)
(39,403
)
$
1,388,570
$
1,269,667
For the three and six months ended June 30, 2020, the Company recorded adjustments to provision for excess inventory of $(5,275) and $1,672, respectively. For the three and six months ended June 30, 2019, the Company recorded adjustments to provision for excess inventory of $20,704 and $45,000, respectively. Adjustments in these periods to the allowance for estimated shrinkage, obsolescence and excess inventory have been included in cost of revenue in the accompanying condensed consolidated statements of operations. HTG EdgeSeq instruments at customer locations under evaluation agreements are included in finished goods inventory. Finished goods inventory under evaluation was $79,338 at both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6 Months Ended</t>
        </is>
      </c>
    </row>
    <row r="2">
      <c r="B2" s="2" t="inlineStr">
        <is>
          <t>Jun. 30, 2020</t>
        </is>
      </c>
    </row>
    <row r="3">
      <c r="A3" s="3" t="inlineStr">
        <is>
          <t>Fair Value Disclosures [Abstract]</t>
        </is>
      </c>
    </row>
    <row r="4">
      <c r="A4" s="4" t="inlineStr">
        <is>
          <t>Fair Value Instruments</t>
        </is>
      </c>
      <c r="B4" s="4" t="inlineStr">
        <is>
          <t xml:space="preserve">Note 4. Fair Value Instruments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t June 30, 2020 and December 31, 2019 in the fair value hierarchy:
June 30, 2020
Level 1
Level 2
Level 3
Total
Asset included in:
Cash and cash equivalents
Money market securities
$
20,544,558
$
—
$
—
$
20,544,558
Investments available-for-sale at fair value
U.S. Treasury securities
5,964,676
—
—
5,964,676
Corporate debt securities
—
5,887,497
—
5,887,497
Total
$
26,509,234
$
5,887,497
$
—
$
32,396,731
December 31, 2019
Level 1
Level 2
Level 3
Total
Asset included in:
Cash and cash equivalents
Money market securities
$
7,217,096
$
—
$
—
$
7,217,096
Investments available-for-sale at fair value
U.S. Treasury securities
5,961,983
—
—
5,961,983
Corporate debt securities
—
19,448,239
—
19,448,239
Total
$
13,179,079
$
19,448,239
$
—
$
32,627,318
There are no other financial instruments subject to fair value measurement on a recurring basis. Transfers to and from Levels 1, 2 and 3 are recognized at the end of the reporting period. There were no transfers between levels for the three and six months ended June 30, 2020 or for the year ended December 31, 2019. Level 1 instruments include investments in money market funds and U.S. Treasurie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corporate debt securitie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nd liabilitie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the six-month period ended June 30, 2020 or the year-ended December 31, 2019 and did not have any Level 3 financial assets or liabilities during either of these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6 Months Ended</t>
        </is>
      </c>
    </row>
    <row r="2">
      <c r="B2" s="2" t="inlineStr">
        <is>
          <t>Jun. 30, 2020</t>
        </is>
      </c>
    </row>
    <row r="3">
      <c r="A3" s="3" t="inlineStr">
        <is>
          <t>Investments Debt And Equity Securities [Abstract]</t>
        </is>
      </c>
    </row>
    <row r="4">
      <c r="A4" s="4" t="inlineStr">
        <is>
          <t>Available-for-Sale Securities</t>
        </is>
      </c>
      <c r="B4" s="4" t="inlineStr">
        <is>
          <t>Note 5. Available-for-Sale Securities The Company’s portfolio of available-for-sale securities consists of U.S. Treasuries and high credit quality corporate debt securities. The following is a summary of the Company’s available-for-sale securities at June 30, 2020 and December 31, 2019:
June 30, 2020
Gross
Gross
Fair Value
Amortized
Unrealized
Unrealized
(Net Carrying
Cost
Gains
Losses
Amount)
U.S. Treasury securities
$
5,943,124
$
21,552
$
—
$
5,964,676
Corporate debt securities
5,887,497
—
—
5,887,497
Total available-for-sale securities
$
11,830,621
$
21,552
$
—
$
11,852,173
December 31, 2019
Gross
Gross
Fair Value
Amortized
Unrealized
Unrealized
(Net Carrying
Cost
Gains
Losses
Amount)
U.S. Treasury securities
$
5,962,224
$
394
$
(635
)
$
5,961,983
Corporate debt securities
19,448,239
—
-
19,448,239
Total available-for-sale securities
$
25,410,463
$
394
$
(635
)
$
25,410,222
There were no gross unrealized losses relating to the Company’s available-for-sale securities investments as of June 30, 2020. The net adjustment to unrealized holding gains (losses) on available-for-sale securities, net of tax in other comprehensive income totaled $(26,136) and $21,561 for the three and six months ended June 30, 2020, respectively and $819 and $4,172 for the three and six months ended June 30, 2019, respectively. Contractual maturities of debt investment securities at June 30, 2020 are shown below. Expected maturities will differ from contractual maturities because the issuers of the securities may have the right to prepay obligations without prepayment penalties.
Under
1 Year
1 to 2 Years
Total
U.S. Treasury securities
$
5,964,676
$
—
$
5,964,676
Corporate debt securities
5,887,497
5,887,497
Total available-for-sale securities
$
11,852,173
$
—
$
11,852,173
For debt securities, the Company determines whether it intends to sell or if it is more likely than not that it will be required to sell impaired securities. This determination considers current and forecasted liquidity requirements, regulatory and capital requirements and securities portfolio management.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at the Company will be required to sell the debt securities. As the Company did not have any unrealized losses as of June 30, 2020,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6. Property and Equipment Property and equipment, net, consists of the following as of the dates indicated:
June 30,
December 31,
2020
2019
Furniture &amp; fixtures
$
1,089,379
$
1,089,371
Leasehold improvements
1,956,266
1,987,997
Equipment used in manufacturing
2,305,400
2,305,340
Equipment used in research &amp; development
2,423,857
2,134,019
Equipment used in the field
182,762
182,762
Software
393,251
374,812
Property and equipment
8,350,915
8,074,301
Less: accumulated depreciation and amortization
(6,525,724
)
(5,834,168
)
$
1,825,191
$
2,240,133
Depreciation and leasehold improvement amortization expense was approximately $0.4 million and $0.7 million for the three and six months ended June 30, 2020, respectively, and $0.3 million and $0.6 million for the three and six months ended June 30, 2019, respectively. In the first quarter of 2020 the Company closed its applications laboratory in Sausheim, France and, as a result, $0 and $28,130 of leasehold improvements related to the abandonment of the laboratory were written off to selling, general and administrative expense during the three and six months ende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 Current [Abstract]</t>
        </is>
      </c>
    </row>
    <row r="4">
      <c r="A4" s="4" t="inlineStr">
        <is>
          <t>Accrued Liabilities</t>
        </is>
      </c>
      <c r="B4" s="4" t="inlineStr">
        <is>
          <t>Note 7. Accrued Liabilities Accrued liabilities consist of the following as of the dates indicated:
June 30,
December 31,
2020
2019
Accrued employee bonuses
$
263,114
$
900,740
Payroll and employee benefit accruals
305,825
469,530
Accrued professional fees
158,352
43,850
Accrued interest
14,519
245,350
Accrued rebate
96,357
—
Other accrued liabilities
109,215
210,826
$
947,382
$
1,870,2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0</t>
        </is>
      </c>
    </row>
    <row r="3">
      <c r="A3" s="3" t="inlineStr">
        <is>
          <t>Debt Disclosure [Abstract]</t>
        </is>
      </c>
    </row>
    <row r="4">
      <c r="A4" s="4" t="inlineStr">
        <is>
          <t>Debt Obligations</t>
        </is>
      </c>
      <c r="B4" s="4" t="inlineStr">
        <is>
          <t xml:space="preserve">Note 8. Debt Obligations Short-term debt, net, consisted of the following as of the dates indicated:
June 30,
December 31,
2020
2019
Convertible note, net of debt issuance costs
$
—
$
2,987,667
PPP Loan
488,526
—
Insurance Note Payable
654,485
—
$
1,143,011
$
2,987,667
Long-term debt, net, consisted of the following as of the dates indicated:
June 30,
December 31,
2020
2019
MidCap Term Loan payable, net of discount and debt issuance costs
$
—
$
6,871,545
SVB Term Loan payable, net of discount and debt issuance costs
9,476,745
—
PPP Loan
1,228,474
—
$
10,705,219
$
6,871,545
MidCap Credit Facility On March 26, 2018 (the “MidCap Closing Date”), the Company entered into a Credit and Security Agreement (Term Loan) (the “MidCap Term Loan”) and a Credit and Security Agreement (Revolving Loan) (the “MidCap Revolving Loan” and together with the MidCap Term Loan, the “MidCap Credit Facility”) with MidCap Financial Trust, as agent. MidCap Financial Trust subsequently assigned its rights and obligations as agent to MidCap Funding IV Trust. On February 26, 2020 (the “Amendment Effective Date”), the Company entered into (i) an amendment to the MidCap Term Loan (the “MidCap Term Loan Amendment”), and (ii) an amendment to the MidCap Revolving Loan (the “MidCap Revolving Loan Amendment,” and together with the MidCap Term Loan Amendment, the “Amendments”). The MidCap Term Loan Amendment extended the interest only payments on the term loan advance by an additional 11 months, with principal on the term loan advance payable in 25 equal monthly installments beginning March 1, 2021 until paid in full on March 1, 2023. The MidCap Term Loan Amendment also provided that if the Company achieved a stated revenue milestone for the 12-month period ending on December 31, 2020, the interest-only period would be further extended by an additional four months, with principal on the term loan advance then payable in 21 equal monthly installments beginning July 1, 2021. QNAH Convertible Note Agreement In October 2017, the Company issued a subordinated convertible promissory note to QNAH in the principal amount of $3.0 million against receipt of cash proceeds equal to such principal amount. On June 25, 2020 in connection with the closing of the SVB Term Loan, the Company repaid in full the QNAH Convertible Note, in the aggregate amount of approximately $3.2 million. Extinguishment of MidCap Credit Facility and QNAH Convertible Note upon SVB Term Loan Closing On June 25, 2020, the Company repaid all principal and interest amounts outstanding under the MidCap Credit Facility in an aggregate amount equal to approximately $7.5 million, including collateral agent legal fees and prepayment fees. The repayment was funded with net proceeds from the SVB Term Loan (see description of the SVB Term Loan below). As a result of the repayment, the Company recorded a loss on extinguishment of the MidCap Credit Facility and the QNAH Convertible Note of $0.5 million, including remaining unamortized discounts of $0.3 million and prepayment and other MidCap Credit Facility and QNAH Convertible Note lender fees and issuance costs in other expense in the accompanying condensed consolidated statements of operations for the three and six months ended June 30, 2020. All obligations under the MidCap Credit Facility and the QNAH Convertible Note were terminated upon extinguishment of the MidCap Credit Facility. Debt discount of approximately $0.4 million associated with the MidCap Term Loan, resulting from fees and debt issuance costs, was presented in long-term debt, net in the accompanying condensed consolidated balance sheet as of December 31, 2019. Costs incurred in connection with the issuance of the Midcap Revolving Loan of $50,970 are presented as MidCap Revolving Loan costs in other non-current assets in the accompanying condensed consolidated balance sheets as of December 31, 2019. The remaining debt discount and Midcap Revolving loan cost balances were written off upon repayment of the Midcap Credit Facility in June 2020. Amortization of the debt discount associated with the MidCap Term Loan was $55,291 and $93,718 for the three and six months ended June 30, 2020, respectively, compared with $37,940 and $73,114 for the three and six months ended June 30, 2019, respectively. Amortization of deferred MidCap Revolving Loan costs were $3,749 and $7,763 for the three and six months ended June 30, 2020, respectively, compared with $4,013 and $7,982 for the three and six months ended June 30, 2019, respectively. Amortization of both the debt discount and the revolving loan costs is included in interest expense in the accompanying condensed consolidated statements of operations. SVB Term Loan On June 24, 2020 (the “Closing Date”), the Company entered into a Loan and Security Agreement (the “Loan Agreement”), by and among the Company and Silicon Valley Bank (“SVB”), as lender, which provides a secured term loan in the principal amount of $10.0 million (the “SVB Term Loan”). The proceeds from the SVB Term Loan were fully funded on the June 25, 2020. The proceeds from the SVB Term Loan, together with cash on hand, were used to repay in full all outstanding amounts and fees due under the MidCap Credit Facility and the QNAH Convertible Note. The SVB Term Loan bears interest at a floating rate equal to the greater of 2.50% above the Prime Rate (as defined in the Loan Agreement) and 5.75%. Interest on the SVB Term Loan is due and payable monthly in arrears. The SVB Term Loan has interest-only payments through June 30, 2021. The interest only period may be extended for six months upon the achievement of an equity milestone as more fully described in the Loan Agreement. The ultimate interest-only period will be followed by equal monthly payments of principal and interest through the maturity date of December 1, 2023. Prepayments of the SVB Term Loan, in whole or in part, will be subject to early termination fees in an amount equal to 3.0% of principal prepaid if prepayment occurs on or prior to the first anniversary of the Closing Date, 2.0% of principal prepaid in prepayment occurs after the first anniversary of the Closing Date but on or prior to the second anniversary of the Closing Date, and 1.0% of principal prepaid if prepayment occurs after the second anniversary of the Closing Date and prior to the maturity date. Upon termination of the Loan Agreement, the Company is required to pay a final fee equal to 8.00% of the principal amount of the SVB Term Loan. The Company’s obligations under the Loan Agreement are secured by a security interest in substantially all of its assets, excluding intellectual property (which is subject to a negative pledge). Additionally, the Company’s future subsidiaries, if any, may be required to become co-borrowers or guarantors under the Loan Agreement. The Loan Agreement contains customary affirmative covenants and customary negative covenants limiting the Company’s ability and the ability of the Company’s subsidiaries, if any, to, among other things, dispose of assets, undergo a change in control, merge or consolidate, make acquisitions, incur debt, incur liens, pay dividends, repurchase stock and make investments, in each case subject to certain exceptions. The Company must also comply with a financial covenant requiring the Company to maintain unrestricted cash at an account with SVB of not less than the greater of (i) $12.5 million and (ii) an amount equal to six times the amount of the Company’s average monthly Cash Burn (as defined in the Loan Agreement) over the trailing three months. The Loan Agreement also contains customary events of default relating to, among other things, payment defaults, breaches of covenants, a material adverse change, delisting of the Company’s common stock, bankruptcy and insolvency, cross defaults with certain material indebtedness and certain material contracts, judgments, and inaccuracies of representations and warranties. Upon an event of default, SVB may declare all or a portion of the Company’s outstanding obligations to be immediately due and payable and exercise other rights and remedies provided for under the agreement. During the existence of an event of default, interest on the obligations could be increased by 5.0%. In connection with the Loan Agreement, the Company granted to SVB a warrant to purchase up to 643,413 shares of the Company’s common stock at a purchase price of $0.7771 per share. The warrant will expire on June 24, 2030 and may be exercised for cash or at the election of the holder on a cashless, net exercise basis. The fair value of the warrant on the date of issuance was approximately $0.4 million, determined using the Black-Scholes option-pricing model, and was recorded as a discount to the SVB Term Loan. The Company recognized approximately $1.3 million of debt discount associated with the SVB Term Loan, resulting from fees and debt issuance costs, inclusive of the fair value of warrants issued, in Long-term debt, net in the as of June 30, 2020. Amortization of the debt discount associated with the SVB Term Loan was $3,389 for both the three and six months ended June 30, 2020 and was included in interest expense in the . The remaining principal repayments due under the SVB Term Loan as of June 30, 2020 are as follows for each fiscal year:
2020
$
-
2021
2,000,000
2022
4,000,000
2023
4,000,000
Total SVB Term Loan payments
10,000,000
Less discount and deferred financing costs
(1,323,255
)
Plus final fee premium
800,000
Total SVB Term Loan, net
$
9,476,745
Paycheck Protection Program Loan On April 21, 2020, the Company received proceeds from a loan in the amount of $1,717,000 (the “PPP Loan”) from SVB, as lender, pursuant to the Paycheck Protection Program (“PPP”) of the CARES Act. The PPP Loan is evidenced by a promissory note (the “Note”), which contains customary events of default relating to, among other things, payment defaults and breaches of representations, warranties or terms of the PPP Loan documents. The PPP Loan matures on April 21, 2022 and bears interest at an annual rate of approximately 1%. Beginning on March 21, 2021, the Company is required to make 14 equal monthly payments of principal and interest. The PPP Loan may be prepaid by the Company at any time prior to maturity with no prepayment penalties. The proceeds from the PPP Loan may only be used for payroll costs (including benefits), rent and utility obligations, and interest on certain of the Company’s other debt obligations. All or a portion of the PPP Loan may be forgiven by the U.S. Small Business Administration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24-week (or eight-week period at the Company’s option) beginning on the date of loan approval. For purposes of the CARES Act, payroll costs exclude compensation of an individual employee in excess of $100,000, prorated annually. Not more than 40% of the forgiven amount may be for non-payroll costs. Forgiveness is reduced if the Company’s full-time headcount declines, or if salaries and wages for employees with salaries of $100,000 or less annually are reduced by more than 25%. In the event the PPP Loan, or any portion thereof, is forgiven pursuant to the PPP, the amount forgiven is applied to outstanding principal and interest. The Company intends to apply for allowable PPP Loan forgiveness. However, there can be no assurance given that the Company will obtain forgiveness of the PPP Loan in whole or in part. In order to apply for the PPP Loan, the Company certified that, among other things, the current economic uncertainty made the PPP Loan request necessary to support its ongoing operations. In addition, PPP loans under the CARES Act may be subject to certain rules, regulations and Standard Operating Procedures (“SOPs”) applicable to the SBA’s Section 7(a) Loan Program, which includes PPP loans under the CARES Act. The interpretation and applicability of these rules, regulations and SOPs in unclear, as some of them have not been referenced in the CARES Act itself or in the guidance and interpretations issued by the SBA to date. If it is determined that the Company was not eligible to receive the PPP Loan, or that the Company has not adequately complied with the rules, regulations and SOPs applicable to the SBA’s Section 7(a) Loan Program, the Company could be subject to penalties and could be required to repay the PPP Loan in its entirety. If the Company were required to repay the PPP Loan in its entirety, the Company’s liquidity would be reduced. Insurance Note On April 27, 2020, the Company entered into a commercial financing agreement to extend the payment period related to its director and officer insurance policy (the “Insurance Note”). The Insurance Note required a down payment to be made upon signing the agreement equal to approximately $0.2 million. The remaining unpaid premium balance of $0.7 million has been financed at an annual rate of 3.61% and is being repaid beginning on June 6, 2020, in nine equal monthly payments of principal and interest. The Insurance Note contains customary events of default relating to, among other things, payment defaults and breaches of representations, warranties or terms of the Insurance Note documents. The Insurance Note may be prepaid by the Company at any time prior to maturity with no prepayment penal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Note 9. Revenue from Contracts with Customers 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three and six months ended June 30, 2020 and 2019 as follows:
Three Months Ended June 30,
Six Months Ended June 30,
2020
2019
2020
2019
Product revenue:
Instruments
$
257,029
$
545,699
$
491,654
$
686,115
Consumables
781,304
759,470
1,327,243
1,160,288
Total product revenue
1,038,333
1,305,169
1,818,897
1,846,403
Product-related services revenue:
Custom RUO assay design
343,284
1,481,318
972,466
1,849,177
RUO sample processing
346,909
1,637,881
925,300
3,391,293
Total product-related services revenue
690,193
3,119,199
1,897,766
5,240,470
Total product and product-related services revenue
$
1,728,526
$
4,424,368
$
3,716,663
$
7,086,873
Because the Company’s agreements for product and product-related services revenue have an expected duration of one year or less, the Company has elected the practical expedient in ASC 606-10-50-14(a) to not disclose information about its remaining performance obligations. Sale of Instruments and Consumables The delivery of each instrument and related installation and calibration are considered to be a single performance obligation, as the HTG EdgeSeq instrument must be professionally installed and calibrated prior to use. Instrument product revenue is generally recognized upon installation and calibration of the instrument by field service engineers, which represents the point at which the customer has the ability to use the instrument and has accepted the asset. Installation generally occurs within one month of instrument shipment. The delivery of each consumable is a separate performance obligation. Consumables revenue is recognized upon transfer of control, which represents the point when the customer has legal title and the significant risks of ownership of the asset. The Company’s standard terms and conditions provide that no right of return exists for instruments and consumables, unless replacement is necessary due to delivery of defective or damaged product. Customer payment terms vary but are typically between 30 and 90 days of revenue being earned from shipment or delivery, as applicable. Shipping and handling fees charged to the Company’s customers for instruments and consumables shipped are included in the accompanying condensed consolidated statements of operations as part of product and product-related services revenue. Shipping and handling costs for sold products shipped to the Company’s customers are included in the accompanying condensed consolidated statements of operations as part of cost of product and product-related services revenue. For sales of consumables in the United States, standard delivery terms are FOB shipping point, unless otherwise specified in the customer contract, reflecting transfer of control to the customer upon shipment. Standard delivery terms for sales to customers outside of the United States are FOB delivery point, unless otherwise specified in the customer contract. The Company has elected the practical expedient to account for shipping and handling as activities to fulfill the promise to transfer the consumables. The Company uses a most likely amount approach to estimate variable consideration arising from its rebate program. The Company’s variable consideration from its rebate program is constrained. The Company provides instruments to certain customers under reagent rental agreements. Under these agreements, the Company installs an instrument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e Company measures progress toward complete satisfaction of this performance obligation to provide the instrument and deliver the consumables using an output method based on the number of consumables delivered in relation to the total consumables to be provided under the reagent rental agreement. This is considered to be representative of the delivery of outputs under the arrangement and the best measure of progress because the customer benefits from the instrument only in conjunction with the consumables. The Company expects to recover the cost of the instrument under the agreement through the fees charged for consumables, to the extent sold, over the term of the agreement. In reagent rental agreements, the Company retains title to the instrument and title is transferred to the customer at no additional charge at the conclusion of the initial arrangement. The cost of the instrument is amortized on a straight-line basis over the term of the arrangement, unless there is no minimum consumable product purchase, in which case the instrument would be expensed as cost of product and product-related services RUO Sample Processing The Company also provides sample preparation and processing services and molecular profiling of retrospective cohorts for its customers through its VERI/O laboratory, whereby the customer provides samples to be processed using HTG EdgeSeq technology specified in the order. Customers are charged a per sample fee for sample processing services which is recognized as revenue upon delivery of a data file to the customer showing the results of testing and completing delivery of the agreed upon service. This is when the customer can use and benefit from the results of testing and the Company has the present right to payment. Custom RUO Assay Design and Related Agreements The Company enters into custom RUO assay design agreements that may generate up-front fees and subsequent payments that might be earned upon completion of design process phases. The Company measures progress toward complete satisfaction of its performance obligation to perform custom RUO assay design using an output method based on the costs incurred to date compared with total expected costs, as this is representative of the delivery of outputs under the arrangements and the best measure of progress. However, because in most instances the assay design fees are contingent upon completion of each phase of the design project and the decision of the customer to proceed to the next phase, the amount to be included in the transaction price and recognized as revenue is limited to that which the customer is contractually obligated to pay upon completion of that phase, which is when it is probable that a significant reversal in the amount of cumulative revenue recognized will not occur. The Company did not recognize any custom RUO assay design revenue from performance obligations that were satisfied in previous periods for either the three and six months ended June 30, 2020, compared with $0 and $68,820 for the three and six months ended June 30, 2019, respectively. Collaborative Development Services Revenue The Company enters into collaborative development services agreements with biopharmaceutical companies for the development of NGS-based companion diagnostic assays in support of and in conjunction with, biopharmaceutical companies’ drug development programs. These collaborative development services agreements may generate upfront fees, and in some cases subsequent milestone payments that may be earned upon completion of certain product development milestones or activities. The Company follows ASC 606, Revenue from Contracts with Customers and ASC 808, Collaborative Arrangements to determine the appropriate recognition of revenue under our collaborative research, development and commercialization agreements that contain multiple elements. For the three and six months ended June 30, 2020 and 2019, collaborative development services revenue was generated through statements of work entered into under the Governing Agreement with QML as follows:
Three Months Ended June 30,
Six Months Ended June 30,
2020
2019
2020
2019
Collaborative development services
$
234,768
$
1,371,952
$
472,105
$
1,912,272
Master Assay Development, Commercialization and Manufacturing Agreement In November 2016, the Company entered into the Governing Agreement, which created the framework for QML and the Company to combine their technological and commercial strengths to offer biopharmaceutical companies a complete NGS-based solution for the development, manufacture and commercialization of companion diagnostic assays. Under the Governing Agreement, the parties jointly sought companion diagnostic programs with biopharmaceutical companies, with QML entering into sponsor project agreements with interested biopharmaceutical companies for specified projects, and QML and the Company entering into statements of work which set forth the rights and obligations of QML and the Company with respect to each project. In November 2019, the Company elected to terminate the Governing Agreement with QML, effective immediately, as a result of QML’s material breach of the Governing Agreement, including QML’s failure to develop an in vitro diagnostic (“IVD”) version of its GeneReader sequencing platform for development of PDP Assays. The Company’s termination of the Governing Agreement did not terminate active statements of work under the Governing Agreement. The Company has determined that SOW Two and SOW Three (each defined below) are collaborative arrangements and that QML meets the definition of a customer under ASC 606. Additionally, each SOW is a separate contract with a single performance obligation to provide development services. Under each SOW, QML pays the Company a monthly fee for development work performed by the Company and its subcontractors (collectively, the “Monthly Fee”). The Monthly Fee is based on the employee and materials costs incurred during the month, which is subject to significant variability from period to period and unknown until the costs are incurred. Therefore, the Monthly Fee, which is based on use of hours and costs as a measure of progress, is included in the transaction price and recognized as revenue over time when the costs are incurred, and the Monthly Fee is billed to QML. It is at this time that it is probable that a significant reversal in the amount of cumulative revenue recognized will not occur. The Company and QML also share any net profits resulting from performance of the development work as determined pursuant to the Governing Agreement. Such profit-sharing payment(s) are deemed to be variable consideration using the expected value method and are included in the transaction price upon completion of the respective SOW deliverables, acceptance of corresponding deliverables, and the mutual agreement by QML and the Company on the calculation of net profit, which is when it is probable that a significant reversal in the amount of cumulative revenue recognized will not occur. Because each SOW has an expected duration of one year or less, the Company has elected the practical expedient in ASC 606-10-50-14(a) to not disclose information about its remaining performance obligations for each SOW. Statement of Work No. Two In October 2017, the Company and QML entered into the second statement of work under the Governing Agreement (“SOW Two”), which was made effective as of June 2, 2017 (“Onset Date”). The Company and QML amended SOW Two twice in August 2018 and two additional times, in September 2018 and in February 2019. SOW Two addresses development activities conducted by the Company and QML since the Onset Date and those expected to be further conducted by the parties in connection with what is expected to be a multi-stage project leading to the potential development and commercialization of an NGS-based companion diagnostic assay in support of one or more therapeutic development and commercialization programs for a third-party biopharmaceutical company. The initial-phase investigational-use-only (“IUO”) development activities under SOW Two and the first three amendments related to next phases, which include the use of the IUO assay developed in the initial-phase in a retrospective clinical trial and in additional disease indications, have been completed. The fourth amendment of SOW Two, effective as of February 5, 2019, contemplates the use of the IUO assay in multiple biopharmaceutical company clinical trials and additional development activities which could potentially be included in a future companion diagnostic regulatory submission. As of June 30, 2020, development activities agreed upon in the fourth amendment are ongoing and expected to be completed in the third quarter of 2020. Revenue of approximately $0.2 million and $0.5 million inclusive of SOW Two Monthly Fees and $0 and $50,000 of SOW Two profit-sharing payments has been included in collaborative development services revenue in the accompanying condensed consolidated statements of operations for the three and six months ended June 30, 2020, respectively. Revenue of approximately $1.3 million and $1.6 million, inclusive of SOW Two Monthly Fees and approximately $0.3 million of SOW Two profit-sharing payments for both the three and six months ended June 30, 2019, has been included in collaborative development services revenue in the accompanying condensed consolidated statements of operations for the three and six months ended June 30, 2019, respectively. Accounts receivable relating to SOW Two of $80,465 and $171,298 remained in the accompanying condensed consolidated balance sheets as of June 30, 2020 and December 31, 2019, respectively. Costs relating to development activities conducted by the Company pursuant to SOW Two of approximately $0.2 million and $0.4 million have been included in research and development expense in the accompanying condensed consolidated statements of operations for the three and six months ended June 30, 2020, respectively, compared with approximately $0.9 million and $1.1 million for the three and six months ended June 30, 2019, respectively. Statement of Work No. Three In January 2018, the Company and QML entered into a third statement of work under the Governing Agreement (“SOW Three”) and amended SOW Three in September 2018. SOW Three relates to development activities for an NGS-based clinical-trial assay (“SOW Three Project”) in connection with a sponsor project agreement between QML and a pharmaceutical company (“Pharma Three”). Initial assay development activities under SOW Three have been completed, and the first amendment to SOW Three provides for the development of an IUO assay, subsequent retrospective testing of clinical trial samples, design verification and, subject to satisfactory achievement of relevant performance and regulatory milestones, regulatory submissions in the United States and European Union necessary for the commercialization of a companion diagnostic for a corresponding Pharma Three drug. As of June 30, 2020, the Company and QML are on hold pending customer decision as to whether to proceed with next phase contract activities. There was no revenue recognized, or development costs incurred relating to SOW Three for the three and six months ended June 30, 2020. For the three and six months ended June 30, 2019, revenue of $47,668 and $330,289 reflecting SOW Three Monthly Fees has been included in collaborative development services revenue in the accompanying condensed consolidated statements of operations for the three and six months ended June 30, 2019, respectively. Accounts receivable relating to SOW Three of $0 and $760,274 remained in the condensed consolidated balance sheets as of June 30, 2020 and December 31, 2019, respectively. Costs relating to development activities conducted by the Company pursuant to SOW Three of $51,871 and $270,446 have been included in research and development expense in the condensed consolidated statements of operations for the three and six months ended June 30, 2019, respectively. Contract Liabilities The Company receives up-front payments from customers for custom RUO assay design services, and occasionally for sample processing services. Payments for instrument extended warranty contracts are made in advance as are payments for certain agreed-upon capital purchases required for collaborative development service projects. The Company recognizes such up-front payments as a contract liability. The contract liability is subsequently reduced at the point in time that the data file is delivered for sample processing services or as the Company satisfies its performance obligations over time for RUO assay design, collaborative development and extended warranty services. Contract liabilities of approximately $0.5 million and $0.6 million were included in contract liabilities – current and other non-current liabilities in the accompanying condensed consolidated balance sheets as of June 30, 2020 and December 31, 2019, respectively. The Company expects approximately $0.4 million of deferred revenue to be realized within the next 12 months and the remaining $0.1 million to be realized prior to December 31, 2021. Changes in the Company’s contract liability were as follows as of the dates indicated:
Product Revenue
Custom RUO Assay Design
Sample Processing
Total Contract Liability
Balance at January 1, 2020
$
95,148
$
66,216
$
438,090
$
599,454
Deferral of revenue
273,829
337,035
67,729
678,593
Recognition of deferred revenue
(272,653
)
(403,251
)
(55,971
)
(731,875
)
Balance at June 30, 2020
$
96,324
$
—
$
449,848
$
546,172
Product Revenue
Custom RUO Assay Design
Sample Processing
Total Contract Liability
Balance at January 1, 2019
$
116,547
$
50,000
$
244,400
$
410,947
Deferral of revenue
113,038
466,885
475,778
1,055,701
Recognition of deferred revenue
(101,419
)
(424,434
)
(185,352
)
(711,205
)
Balance at June 30, 2019
$
128,166
$
92,451
$
534,826
$
755,4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greements</t>
        </is>
      </c>
      <c r="B1" s="2" t="inlineStr">
        <is>
          <t>6 Months Ended</t>
        </is>
      </c>
    </row>
    <row r="2">
      <c r="B2" s="2" t="inlineStr">
        <is>
          <t>Jun. 30, 2020</t>
        </is>
      </c>
    </row>
    <row r="3">
      <c r="A3" s="3" t="inlineStr">
        <is>
          <t>Other Agreements [Abstract]</t>
        </is>
      </c>
    </row>
    <row r="4">
      <c r="A4" s="4" t="inlineStr">
        <is>
          <t>Other Agreements</t>
        </is>
      </c>
      <c r="B4" s="4" t="inlineStr">
        <is>
          <t>Note 10. Other Agreements NuvoGen Obligation Pursuant to the Company’s asset purchase agreement with NuvoGen Research, LLC (“NuvoGen”), as amended, the Company is obligated to pay NuvoGen the greater of $400,000 or 6% of annual revenue until the obligation is paid in full. In addition to fixed quarterly payments of $100,000, revenue-based payments of $17,798 and $187,997 were payable as of June 30, 2020 and December 31, 2019, respectively. There have been no significant modifications to the terms and conditions of the Company’s NuvoGen obligation since the disclosures made in Part II, Item 8, Consolidated Financial Statements included in the Company’s Annual Report on Form 10-K, filed with the SEC on March 25, 2020. Remaining minimum payments to be made in 2020 include $17,798 of revenue-based payments payable as of June 30, 2020 and an estimate of the additional revenue-based payment to be made in the fourth quarter of 2020 relating to revenue generated in the third quarter of 2020, estimated using actual revenue generated in the same quarter in 2019. Minimum payments to be made in 2021 include an estimate of additional revenue-based payments to be made in the first and second quarters of 2021 relating to revenue generated in the fourth quarter of 2020 and in the first quarter of 2021, estimated using revenue generated in the same quarters in 2019 and 2020. Minimum payments for the remaining periods include only the minimum quarterly payments to be made in each year. Actual payments could vary from what is shown in the table, to the extent that 6% of the Company’s annual revenue in 2021 and beyond exceeds $400,000. The remaining minimum payments to be made to NuvoGen as of June 30, 2020 are as follows for each fiscal year:
2020
$
442,085
2021
621,525
2022
400,000
2023
400,000
2024
400,000
2025 and beyond
2,873,564
Total NuvoGen obligation payments
5,137,174
Plus interest accretion
85,655
Total NuvoGen obligation, net
$
5,222,829
The Company has recorded the obligation at the estimated present value of the future payments using a discount rate of 2.5%, the Company’s estimate of its effective borrowing rate for similar obligations. The unamortized debt discount was $(85,655) and $(92,311) at June 30, 2020 and December 31, 2019, respectively. Discount accreted during the three and six months ended June 30, 2020 was $(3,226) and $(6,656), respectively, compared with $(3,069) and $(6,483) for the three and six months ended June 30, 2019, respectively. Other Agreements There have been no significant modifications or financial events relating to the development agreement entered into by the Company with Illumina, Inc. since the disclosures made in Part II, Item 8, Consolidated Financial Statements included in the Company’s Annual Report on Form 10-K, filed with the SEC on March 2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ote 11. Net Loss Per Share Basic loss per common share is computed by dividing net loss allocable to common stockholders by the weighted average number of shares of common stock or common stock equivalents outstanding. Diluted loss per common share is computed similar to basic loss per In connection with the Securities Purchase Agreement (see Note 13), the Company issued and sold an aggregate of 5,411,687 pre-funded warrants exercisable for an aggregate of 5,411,687 shares of common stock. The total exercise price of the pre-funded warrants is $0.65 per share, $0.64 of which was pre-funded and paid to the Company upon issuance of the pre-funded warrants. The remaining exercise price of the pre-funded warrants is $0.01 per share. The remaining pre-funded warrants are immediately exercisable and do not expire. As the remaining shares underlying the pre-funded warrants are issuable for nominal consideration of $0.01 per share, The following outstanding options, warrants, restricted stock units and debt conversion option were excluded from the computation of diluted net loss per share for the periods presented because their effect would have been anti-dilutive:
Six Months Ended June 30,
2020
2019
Options to purchase common stock
3,990,734
2,334,272
Common stock warrants
880,328
236,915
Restricted stock units
169,677
254,580
QNAH convertible note
-
788,9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1014375</v>
      </c>
      <c r="C3" s="6" t="n">
        <v>7619748</v>
      </c>
    </row>
    <row r="4">
      <c r="A4" s="4" t="inlineStr">
        <is>
          <t>Short-term investments available-for-sale, at fair value</t>
        </is>
      </c>
      <c r="B4" s="5" t="n">
        <v>11852173</v>
      </c>
      <c r="C4" s="5" t="n">
        <v>25410222</v>
      </c>
    </row>
    <row r="5">
      <c r="A5" s="4" t="inlineStr">
        <is>
          <t>Restricted cash</t>
        </is>
      </c>
      <c r="C5" s="5" t="n">
        <v>3270247</v>
      </c>
    </row>
    <row r="6">
      <c r="A6" s="4" t="inlineStr">
        <is>
          <t>Accounts receivable</t>
        </is>
      </c>
      <c r="B6" s="5" t="n">
        <v>1011462</v>
      </c>
      <c r="C6" s="5" t="n">
        <v>3164176</v>
      </c>
    </row>
    <row r="7">
      <c r="A7" s="4" t="inlineStr">
        <is>
          <t>Inventory, net of allowance of $29,587 at June 30, 2020 and $39,403 at December 31, 2019</t>
        </is>
      </c>
      <c r="B7" s="5" t="n">
        <v>1388570</v>
      </c>
      <c r="C7" s="5" t="n">
        <v>1269667</v>
      </c>
    </row>
    <row r="8">
      <c r="A8" s="4" t="inlineStr">
        <is>
          <t>Prepaid expenses and other</t>
        </is>
      </c>
      <c r="B8" s="5" t="n">
        <v>1236192</v>
      </c>
      <c r="C8" s="5" t="n">
        <v>633522</v>
      </c>
    </row>
    <row r="9">
      <c r="A9" s="4" t="inlineStr">
        <is>
          <t>Total current assets</t>
        </is>
      </c>
      <c r="B9" s="5" t="n">
        <v>36502772</v>
      </c>
      <c r="C9" s="5" t="n">
        <v>41367582</v>
      </c>
    </row>
    <row r="10">
      <c r="A10" s="4" t="inlineStr">
        <is>
          <t>Operating lease right-of-use assets</t>
        </is>
      </c>
      <c r="B10" s="5" t="n">
        <v>905459</v>
      </c>
      <c r="C10" s="5" t="n">
        <v>1209145</v>
      </c>
    </row>
    <row r="11">
      <c r="A11" s="4" t="inlineStr">
        <is>
          <t>Property and equipment, net</t>
        </is>
      </c>
      <c r="B11" s="5" t="n">
        <v>1825191</v>
      </c>
      <c r="C11" s="5" t="n">
        <v>2240133</v>
      </c>
    </row>
    <row r="12">
      <c r="A12" s="4" t="inlineStr">
        <is>
          <t>Other non-current assets</t>
        </is>
      </c>
      <c r="B12" s="5" t="n">
        <v>69365</v>
      </c>
      <c r="C12" s="5" t="n">
        <v>302409</v>
      </c>
    </row>
    <row r="13">
      <c r="A13" s="4" t="inlineStr">
        <is>
          <t>Total assets</t>
        </is>
      </c>
      <c r="B13" s="5" t="n">
        <v>39302787</v>
      </c>
      <c r="C13" s="5" t="n">
        <v>45119269</v>
      </c>
    </row>
    <row r="14">
      <c r="A14" s="3" t="inlineStr">
        <is>
          <t>Current liabilities:</t>
        </is>
      </c>
    </row>
    <row r="15">
      <c r="A15" s="4" t="inlineStr">
        <is>
          <t>Accounts payable</t>
        </is>
      </c>
      <c r="B15" s="5" t="n">
        <v>927829</v>
      </c>
      <c r="C15" s="5" t="n">
        <v>1662583</v>
      </c>
    </row>
    <row r="16">
      <c r="A16" s="4" t="inlineStr">
        <is>
          <t>Accrued liabilities</t>
        </is>
      </c>
      <c r="B16" s="5" t="n">
        <v>947382</v>
      </c>
      <c r="C16" s="5" t="n">
        <v>1870296</v>
      </c>
    </row>
    <row r="17">
      <c r="A17" s="4" t="inlineStr">
        <is>
          <t>Contract liabilities - current</t>
        </is>
      </c>
      <c r="B17" s="5" t="n">
        <v>418874</v>
      </c>
      <c r="C17" s="5" t="n">
        <v>426014</v>
      </c>
    </row>
    <row r="18">
      <c r="A18" s="4" t="inlineStr">
        <is>
          <t>NuvoGen obligation - current</t>
        </is>
      </c>
      <c r="B18" s="5" t="n">
        <v>863611</v>
      </c>
      <c r="C18" s="5" t="n">
        <v>1152233</v>
      </c>
    </row>
    <row r="19">
      <c r="A19" s="4" t="inlineStr">
        <is>
          <t>Short-term debt, net</t>
        </is>
      </c>
      <c r="B19" s="5" t="n">
        <v>1143011</v>
      </c>
      <c r="C19" s="5" t="n">
        <v>2987667</v>
      </c>
    </row>
    <row r="20">
      <c r="A20" s="4" t="inlineStr">
        <is>
          <t>Operating lease liabilities - current</t>
        </is>
      </c>
      <c r="B20" s="5" t="n">
        <v>584073</v>
      </c>
      <c r="C20" s="5" t="n">
        <v>758932</v>
      </c>
    </row>
    <row r="21">
      <c r="A21" s="4" t="inlineStr">
        <is>
          <t>Other current liabilities</t>
        </is>
      </c>
      <c r="B21" s="5" t="n">
        <v>30983</v>
      </c>
      <c r="C21" s="5" t="n">
        <v>41134</v>
      </c>
    </row>
    <row r="22">
      <c r="A22" s="4" t="inlineStr">
        <is>
          <t>Total current liabilities</t>
        </is>
      </c>
      <c r="B22" s="5" t="n">
        <v>4915763</v>
      </c>
      <c r="C22" s="5" t="n">
        <v>8898859</v>
      </c>
    </row>
    <row r="23">
      <c r="A23" s="4" t="inlineStr">
        <is>
          <t>NuvoGen obligation - non-current, net of discount</t>
        </is>
      </c>
      <c r="B23" s="5" t="n">
        <v>4359218</v>
      </c>
      <c r="C23" s="5" t="n">
        <v>4498777</v>
      </c>
    </row>
    <row r="24">
      <c r="A24" s="4" t="inlineStr">
        <is>
          <t>Long-term debt, net</t>
        </is>
      </c>
      <c r="B24" s="5" t="n">
        <v>10705219</v>
      </c>
      <c r="C24" s="5" t="n">
        <v>6871545</v>
      </c>
    </row>
    <row r="25">
      <c r="A25" s="4" t="inlineStr">
        <is>
          <t>Operating lease liabilities - non-current</t>
        </is>
      </c>
      <c r="B25" s="5" t="n">
        <v>453404</v>
      </c>
      <c r="C25" s="5" t="n">
        <v>636340</v>
      </c>
    </row>
    <row r="26">
      <c r="A26" s="4" t="inlineStr">
        <is>
          <t>Other non-current liabilities</t>
        </is>
      </c>
      <c r="B26" s="5" t="n">
        <v>185276</v>
      </c>
      <c r="C26" s="5" t="n">
        <v>244114</v>
      </c>
    </row>
    <row r="27">
      <c r="A27" s="4" t="inlineStr">
        <is>
          <t>Total liabilities</t>
        </is>
      </c>
      <c r="B27" s="5" t="n">
        <v>20618880</v>
      </c>
      <c r="C27" s="5" t="n">
        <v>21149635</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Series A convertible preferred stock, $0.001 par value; 51,270 shares authorized at June 30, 2020 and no shares authorized at December 31, 2019; 23,770 shares issued and outstanding at June 30, 2020 and no shares issued and outstanding at December 31, 2019</t>
        </is>
      </c>
      <c r="B30" s="5" t="n">
        <v>24</v>
      </c>
    </row>
    <row r="31">
      <c r="A31" s="4" t="inlineStr">
        <is>
          <t>Common stock, $0.001 par value; 200,000,000 shares authorized at June 30, 2020 and December 31, 2019, 67,093,683 shares issued and outstanding at June 30, 2020 and 58,090,233 shares issued and outstanding at December 31, 2019</t>
        </is>
      </c>
      <c r="B31" s="5" t="n">
        <v>67093</v>
      </c>
      <c r="C31" s="5" t="n">
        <v>58090</v>
      </c>
    </row>
    <row r="32">
      <c r="A32" s="4" t="inlineStr">
        <is>
          <t>Additional paid-in-capital</t>
        </is>
      </c>
      <c r="B32" s="5" t="n">
        <v>200079879</v>
      </c>
      <c r="C32" s="5" t="n">
        <v>194234151</v>
      </c>
    </row>
    <row r="33">
      <c r="A33" s="4" t="inlineStr">
        <is>
          <t>Accumulated other comprehensive income (loss)</t>
        </is>
      </c>
      <c r="B33" s="5" t="n">
        <v>23003</v>
      </c>
      <c r="C33" s="5" t="n">
        <v>-4964</v>
      </c>
    </row>
    <row r="34">
      <c r="A34" s="4" t="inlineStr">
        <is>
          <t>Accumulated deficit</t>
        </is>
      </c>
      <c r="B34" s="5" t="n">
        <v>-181486092</v>
      </c>
      <c r="C34" s="5" t="n">
        <v>-170317643</v>
      </c>
    </row>
    <row r="35">
      <c r="A35" s="4" t="inlineStr">
        <is>
          <t>Total stockholders’ equity</t>
        </is>
      </c>
      <c r="B35" s="5" t="n">
        <v>18683907</v>
      </c>
      <c r="C35" s="5" t="n">
        <v>23969634</v>
      </c>
    </row>
    <row r="36">
      <c r="A36" s="4" t="inlineStr">
        <is>
          <t>Total liabilities and stockholders' equity</t>
        </is>
      </c>
      <c r="B36" s="6" t="n">
        <v>39302787</v>
      </c>
      <c r="C36" s="6" t="n">
        <v>45119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t>
        </is>
      </c>
      <c r="B1" s="2" t="inlineStr">
        <is>
          <t>6 Months Ended</t>
        </is>
      </c>
    </row>
    <row r="2">
      <c r="B2" s="2" t="inlineStr">
        <is>
          <t>Jun. 30, 2020</t>
        </is>
      </c>
    </row>
    <row r="3">
      <c r="A3" s="3" t="inlineStr">
        <is>
          <t>Proceeds From Issuance Of Preferred Stock Preference Stock And Warrants [Abstract]</t>
        </is>
      </c>
    </row>
    <row r="4">
      <c r="A4" s="4" t="inlineStr">
        <is>
          <t>Warrants</t>
        </is>
      </c>
      <c r="B4" s="4" t="inlineStr">
        <is>
          <t xml:space="preserve">Note 12. Warrants In connection with certain of its redeemable convertible preferred stock issuances, convertible debt financings and other financing arrangements, the Company has issued warrants for shares of its common stock and various issues of its redeemable convertible preferred stock, which have since been converted to common stock warrants. In September 2019, in connection with the Securities Purchase Agreement (see Note 13), the Company issued and sold an aggregate of 5,411,687 pre-funded warrants exercisable for an aggregate of 5,411,687 shares of common stock. The total exercise price of the pre-funded warrants is $0.65 per share, $0.64 of which was pre-funded and paid to the Company upon issuance of the pre-funded warrants. The remaining exercise price of the pre-funded warrants is $0.01 per share. In March 2020, 3,176,762 of the pre-funded warrants were exercised for proceeds of $31,768. As of June 30, 2020, the remaining pre-funded warrants remain outstanding and are exercisable by the holders at any time. In connection with the SVB Term Loan Agreement (see Note 8), the Company granted to SVB a warrant to purchase up to 643,413 shares of the Company’s common stock at a purchase price of $0.7771 per share. The warrant will expire on June 24, 2030 and may be exercised for cash or at the election of the holder on a cashless, net exercise basis. The following table shows the common stock warrants outstanding as of June 30, 2020:
Warrant Issuance Date
Shares of Common
Exercise Price/Share
Expiration Date
August 2014
28,713
$
23.51
2024
December 2014
144,772
14.00
2022
March 2016
45,307
2.76
2026
March 2018
18,123
7.73
2028
September 2019
2,234,925
0.01
N/A
June 2020
643,413
0.7771
2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13. Stockholders’ Deficit Equity Offerings Securities Purchase Agreement In September 2019, concurrently with the closing of an underwritten public offering, the Company entered into a Securities Purchase Agreement (the “Securities Purchase Agreement”) with certain institutional accredited investors (the “Purchasers”), pursuant to which the Company sold to the Purchasers, in a private placement transaction, an aggregate of 5,411,687 pre-funded warrants to purchase up to an aggregate of 5,411,687 shares of our common stock (“Warrant Shares”), at a price of $0.64 per warrant (which $0.64 price relates to the pre-funded portion of the total $0.65 exercise price per share). Each pre-funded warrant has a remaining exercise price of $0.01 per share and became immediately exercisable upon issuance, subject to certain beneficial ownership limitations. The exercise price of the pre-funded warrants will be subject to adjustment in the event of any stock dividends and splits, recapitalization, reorganization or similar transaction, as described in the pre-funded warrants. The pre-funded warrants are exercisable on a “cashless” basis in certain circumstances. The pre-funded warrants and the Warrant Shares were not registered under the Securities Act and were offered pursuant to the exemption provided in Section 4(a)(2) under the Securities Act and Rule 506(b) promulgated thereunder. Pursuant to the Securities Purchase Agreement, the Company filed a registration statement on Form S-3 on October 11, 2019 to register the resale of the Warrant Shares, which registration statement was declared effective by the SEC on November 26, 2019. Each Purchaser was an “accredited investor” as defined in Rule 501(a) under the Securities Act. Cantor Fitzgerald &amp; Co. (the “Placement Agent”) acted as the sole placement agent in connection with the private placement of the warrants. Pursuant to a Placement Agency Agreement between the Company and the Placement Agent, the Company agreed to pay the Placement Agent a cash fee equal to 6% of the gross proceeds from the sale of the pre-funded warrants, and to provide reimbursement for certain out-of-pocket expenses. Upon closing, the Company received approximately $3.1 million in net proceeds from the sale of the pre-funded warrants in the private placement, which did not include proceeds subsequently received or that may be received upon exercise of the pre-funded warrants, after deducting the Placement Agent fee and other expenses. In March 2020, 3,176,762 of the pre-funded warrants were exercised for additional proceeds of $31,768. ATM Offering In November 2019, the Company entered into a Controlled Equity Offering Sales Agreement (the “Cantor Sales Agreement”) with Cantor as the sales agent, pursuant to which the Company may offer and sell, from time to time, through Cantor, shares of its common stock, par value $0.001 per share, by any method deemed to be an “at the market offering” as defined in Rule 415(a)(4) under the Securities Act (the “ATM Offering”). The shares are offered and sold pursuant to the Company’s shelf registration statement on Form S-3 (File No. 333-229045). During the six months ended June 30, 2020, the Company sold 6,483,776 shares of common stock under the ATM Offering at then-market prices for total gross proceeds of approximately $4.0 million. After deferred offering costs included as non-current assets in the condensed balance sheets as of December 31, 2019 of approximately $0.1 million and paying sales commissions owed in connection with the ATM Offering of $0.1 million, the Company’s aggregate net proceeds for the six months ended June 30, 2020 were approximately $3.8 million. Exchange and Private Placement On February 25, 2020, the Company entered into an Exchange and Purchase Agreement (the “Exchange Agreement”) with certain accredited investors (the “Investors”) pursuant to which the Company agreed to (i) issue to the Investors an aggregate of 41,100 shares of its newly designated Series A Convertible Preferred Stock, par value $0.001 per share (“Series A Preferred”), in exchange for the Investors surrendering to the Company for cancellation an aggregate of 4,110,000 shares of its common stock (the “Exchange”) and (ii) sell and issue to the Investors an aggregate of 10,170 shares of Series A Preferred for an aggregate purchase price of $600,030, or $59.00 per share (the “Private Placement”). The common stock acquired in the Exchange was immediately retired. Each share of Series A Preferred is convertible into 100 shares of the Company’s common stock, subject to proportional adjustment and beneficial ownership limitations. In June 2020, certain of the Investors elected to convert 27,500 shares of Series A Preferred to common stock in the aggregate, resulting in the issuance of 2,750,000 shares of the Company’s common stock. The remaining 23,770 Series A Preferred shares remain outstanding as of June 30, 2020. In the event of the Company’s liquidation, dissolution or winding up, holders of Series A Preferred will participate pari passu with any distribution of proceeds to holders of the Company’s common stock. Holders of Series A Preferred are entitled to receive dividends on shares of Series A Preferred equal (on an as converted to common stock basis) to and in the same form as dividends actually paid on the Company’s common stock. Shares of Series A Preferred generally have no voting rights, except as required by law. LP Purchase Agreement On March 24, 2020, the Company entered into a purchase agreement ("LP Purchase Agreement") with Lincoln Park Capital Fund, LLC ("Lincoln Park"), pursuant to which, upon the terms and subject to the conditions and limitations set forth therein, the Company has the right to sell to Lincoln Park up to $20.0 million of shares of its common stock (“Purchase Shares”) from time to time over the 36-month term of the LP Purchase Agreement. The purchase price of the Purchase Shares will be based on recent closing prices of the Company’s common stock at the time of sale. The Company issued Lincoln Park an aggregate of 615,384 shares of its common stock as consideration for their purchase commitment pursuant to the LP Purchase Agreement. The Company did not receive cash proceeds from the issuance of such shares. The value of this commitment consideration, as well as related transaction costs of $0.1 million have been included in selling, general and administrative expense in the accompanying condensed consolidated statements of operations for the three and six months ended Stock-based Compensation A summary of the Company’s stock option activity for the six months ended June 30, 2020 is as follows:
Number of Shares
Weighted- Average Exercise Price Per Share
Weighted- Average Remaining Contractual Life (Years)
Aggregate Intrinsic Value
Balance at December 31, 2019
2,904,898
$
2.37
8.0
$
781
Granted
1,347,500
0.69
Exercised
-
-
$
-
Forfeited
(212,860
)
1.79
Expired/Cancelled
(48,804
)
3.42
Balance at June 30, 2020
3,990,734
$
1.82
8.1
$
54,750
Exercisable at June 30, 2020
2,046,557
$
2.27
7.0
$
13,038
As of June 30, 2020, total unrecognized compensation cost related stock option awards was approximately $1.8 million, which is expected to be recognized over approximately 1.76 years. The following table summarizes restricted stock unit (“RSU”) award activity for the six months ended June 30, 2020:
Number of Shares
Weighted- Average Grant Date Fair Value Per Share
Balance at December 31, 2019
223,745
$
2.91
Granted
22,500
0.75
Released
(59,693
)
2.66
Forfeited
(16,875
)
3.04
Balance at June 30, 2020
169,677
$
2.70
Vested and unissued at June 30, 2020
23,126
$
2.73
Vested and unissued awards at June 30, 2020 represents RSU awards for which the vesting date was June 30, 2020, but for which issuance of the awards occurred in July 2020. As of June 30, 2020, the total unrecognized compensation cost related to RSU awards was approximately $0.4 million, which is expected to be recognized over approximately 1.87 years. Stock-based compensation expense recorded in the accompanying condensed consolidated statements of operations for the three and six months ended June 30, 2020 and 2019 was as follows:
Three Months Ended June 30,
Six Months Ended June 30,
2020
2019
2020
2019
Selling, general and administrative
$
338,063
$
217,195
$
696,075
$
399,176
Research and development
24,913
58,234
83,418
106,684
Cost of product and product-related services revenue
3,904
11,903
8,058
22,718
$
366,880
$
287,332
$
787,551
$
528,5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4. Leases Operating Leases T he Company leases office space and equipment under agreements classified as operating leases that expire on various dates through 2023. The Company’s most significant active leases as of June 30, 2020 are for office and manufacturing space in Tucson, Arizona, which expire in 2021. The Company also leases a development laboratory space in San Carlos, California, which expires in 2023. The Company’s leases do not include any contingent rental payments, impose any financial restrictions, or contain any residual value guarantees. Certain of the Company’s leases include renewal options and escalation clauses; renewal options have not been included in the calculation of the lease liabilities and right-of-use assets as the Company is not reasonably certain to exercise the options. Annual rent increases are included in the calculation of the operating lease right-of-use assets. Variable expenses generally represent the Company’s share of the landlord’s operating expenses and are recorded when incurred. Incremental borrowing rates used to discount future lease payments in calculating lease liabilities were estimated by reference to the rate on the Company’s existing debt, as this represents the cost of borrowing for secured loans of similar duration. The Company does not have any operating lease arrangements where it acts as a lessor. In the first quarter of 2020 the Company closed its applications laboratory in Sausheim, France and, as a result, $21,096 of operating right-of-use assets related to the abandonment of the laboratory were written off to selling, general and administrative expense during the six months ended June 30, 2020. The components of lease cost for operating leases were as follows:
Three Months Ended June 30,
Six Months Ended June 30,
2020
2019
2020
2019
Operating leases
Operating lease cost
$
182,649
$
164,550
$
387,876
$
260,731
Variable lease cost
43,706
31,807
53,162
53,258
Operating lease expense
226,355
196,357
441,038
313,989
Short-term lease rent expense
—
—
—
1,497
Total rent expense
$
226,355
$
196,357
$
441,038
$
315,486
The table below summarizes other information related to the Company’s operating leases:
Six Months Ended June 30,
2020
2019
Operating cash flows for operating leases
$
439,518
$
338,089
Establishment of operating lease liabilities arising from obtaining right-of-use assets
$
21,078
$
1,927,652
Weighted-average remaining lease term – operating leases
2.0
2.7
Weighted-average discount rate – operating leases
9.6
%
9.6
% As of June 30, 2020, remaining maturities of our operating leases, excluding short-term leases, are as follows:
2020
$
441,781
2021
352,243
2022
281,232
2023
70,848
Total
1,146,104
Less present value discount
(108,628
)
Operating lease liabilities, net
$
1,037,476
Financing Leases The Company has a number of computer and copier equipment leases that are classified as financing leases. Incremental borrowing rates used to discount future lease payments in calculating lease liabilities were estimated by reference to information received by the Company from bankers regarding estimated current borrowing rates for collateralized loans with similar amount and duration as the leases. The components of lease cost for financing leases were as follows:
Three Months Ended June 30,
Six Months Ended June 30,
2020
2019
2020
2019
Financing leases
Amortization of right-of-use assets
$
11,480
$
12,084
$
23,998
$
26,780
Interest on lease liability
2,347
1,823
4,982
3,969
Total financing lease cost
$
13,827
$
13,907
$
28,980
$
30,749
The table below summarizes other information related to the Company’s financing leases:
Six Months Ended June 30,
2020
2019
Weighted-average remaining lease term – financing leases
3.6
2.2
Weighted-average discount rate – financing leases
9.77
%
9.77
% As of June 30, 2020, remaining maturities of our financing leases are as follows:
2020
$
22,245
2021
28,355
2022
20,716
2023
18,396
2024
16,080
Total
105,792
Less present value discount
(16,829
)
Financing lease liabilities, net
$
88,963
At June 30, 2020, the Company had financing lease liabilities net of discount of $88,963, of which $30,983 was included in other current liabilities and $57,980 was included in other non-current liabilities, and financing right-of-use assets of $85,598, which were included in property and equipment, net, in the accompanying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5.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 Product Warranty The following is a summary of the Company’s general product warranty liability, which is included in accrued liabilities in the accompanying condensed consolidated balance sheets as of the dates indicated. Expense relating to the recording of this reserve is recorded in cost of product and product-related services revenue within the accompanying condensed consolidated statements of operations.
Six Months Ended June 30,
2020
2019
Beginning balance
$
94,482
$
63,461
Cost of warranty claims
(12,056
)
(36,434
)
Increase in warranty reserve
7,964
47,612
Ending balance
$
90,390
$
74,6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6. Subsequent Events ATM Offering From July 1 through August 7, 2020, the Company sold 3,594,196 shares of its common stock at then-market prices under the ATM Offering for gross proceeds of approximately $2.4 million. After paying sales commissions owed in connection with the ATM Offering, the Company’s aggregate net proceeds were approximately $2.3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COVID-19 Pandemic</t>
        </is>
      </c>
      <c r="B4" s="4" t="inlineStr">
        <is>
          <t xml:space="preserve">COVID-19 Pandemic On January 30, 2020, the World Health Organization (“WHO”) announced a global health emergency because of a new strain of coronavirus (“COVID-19”) originating in Wuhan, China and the risks to the international community as the virus spreads globally. In March 2020, the WHO classified the COVID-19 outbreak as a pandemic. The full impact of the COVID-19 pandemic continues to evolve as of the date of this report and likewise the full impact of the pandemic on the Company’s financial condition, liquidity and future results of operations is uncertain. Management is actively monitoring the potential impact of the global situation on its financial condition, liquidity, operations, suppliers, industry and workforce. Given the daily evolution of the COVID-19 pandemic and the global responses to curb its spread, the Company is not able to fully estimate the effects of the COVID-19 pandemic on its results of operations, financial condition or liquidity. The Company experienced a significant slowing of product and product-related services revenue generation beginning in March 2020 and believes this period of reduced revenue will continue through at least the remainder of 2020 due to disruptions to its customers’ businesses as a result of the pandemic. The extent of this impact is likely to vary from customer to customer depending upon how they are directly or indirectly impacted by local stay-at-home orders and other social distancing measures, prioritization by those customers when the immediate impacts of the pandemic have passed, and the workforce and supplier impacts that each customer has experienced during the pandemic. The Company has also experienced limited delays in its development efforts as a result of stay-at-home orders and its efforts to prioritize the safety of its employees during this pandemic. The Company believes the COVID-19 pandemic will continue to impact its productivity, supply chains, distribution networks and other areas of its operation as the pandemic continues to disrupt the Company’s business and the businesses of its vendors, partners and customers . Although the Company cannot estimate the length and gravity of the impact of the COVID-19 pandemic at this time, the COVID-19 pandemic could have a continuing adverse effect on the Company’s results of operations, financial position and liquidity for at least the remainder of 2020. On March 27,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does not currently expect that these provisions will have a significant impact on its condensed consolidated financial statements. While there remains uncertainty as to the ultimate impact of the COVID-19 pandemic, the Company has considered the known impacts on its business as of the date of this report and has reflected any known or expected impacts in its accompanying condensed consolidated financial statements, including consideration of potential impairment risks to its long-lived assets, potential accounts receivable collection risks and potential impacts to the Company’s overall liquidity position. </t>
        </is>
      </c>
    </row>
    <row r="5">
      <c r="A5" s="4" t="inlineStr">
        <is>
          <t>Basis of Presentation</t>
        </is>
      </c>
      <c r="B5" s="4" t="inlineStr">
        <is>
          <t>Basis of Presentation The accompanying condensed consolidated financial statements have been prepared by the Company pursuant to the rules and regulations of the Securities and Exchange Commission (“SEC”) and reflect the accounts of the Company as of June 30, 2020 and for the three and six months ended June 30, 2020 and 2019. Accordingly, they do not include all of the information and footnotes required by accounting principles generally accepted in the United States of America (“U.S. GAAP”) for complete financial statements. The accompanying condensed consolidat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accompanying condensed consolidated balance sheet at December 31, 2019 has been derived from the audited consolidated financial statements at that date but does not include all of the information and disclosures required by U.S. GAAP for annual financial statements. The results of operations for the interim periods are not necessarily indicative of the results to be expected for the full year. These condensed consolidated financial statements should be read in conjunction with the Company’s audited consolidated financial statements and notes thereto for the year ended December 31, 2019, included in the Company’s Annual Report on Form 10-K filed with the SEC on March 25, 2020.</t>
        </is>
      </c>
    </row>
    <row r="6">
      <c r="A6" s="4" t="inlineStr">
        <is>
          <t>Liquidity</t>
        </is>
      </c>
      <c r="B6" s="4" t="inlineStr">
        <is>
          <t>Liquidity The Company believes that its existing resources will be sufficient to fund its planned operations and expenditures for at least the next 12 months from the issuance of these condensed consolidated financial statements. However,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n addition, the Company must comply with a financial covenant requiring the Company to maintain a certain amount of unrestricted cash under its Loan and Security Agreement with Silicon Valley Bank (see Note 8).</t>
        </is>
      </c>
    </row>
    <row r="7">
      <c r="A7" s="4" t="inlineStr">
        <is>
          <t>Principles of Consolidation</t>
        </is>
      </c>
      <c r="B7" s="4" t="inlineStr">
        <is>
          <t xml:space="preserve">Principles of Consolidation The Company formed a French subsidiary, HTG Molecular Diagnostics France SARL (“HTG France”), in November 2018. The accompanying condensed consolidated financial statements include the accounts of the Company and this wholly owned subsidiary after elimination of all intercompany transactions and balances as of June 30, 2020 and December 31, 2019. </t>
        </is>
      </c>
    </row>
    <row r="8">
      <c r="A8" s="4" t="inlineStr">
        <is>
          <t>Concentration Risks</t>
        </is>
      </c>
      <c r="B8" s="4" t="inlineStr">
        <is>
          <t>Concentration Risks Financial instruments that potentially subject the Company to credit risk consist principally of cash and cash equivalents, available-for-sale debt securitie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available-for-sale debt securities are comprised primarily of investments in U.S. Treasury and high-quality corporate debt securities. The Company sells its instrument, related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three customers accounted for 17%, 12% and 10% of the Company’s total revenue for the three months ended June 30, 2020, compared with the Company’s top three customers accounting for 24%, 18% and 16% of the Company’s total revenue for the three months ended June 30, 2019. The Company’s top three customers accounted for 23%, 11% and 11% of the Company’s total revenue for the six months ended June 30, 2020 compared with the Company’s top three customers accounting for 31%, 21% and 13% for the six months ended June 30, 2019. The Company’s top two customers accounted for approximately 18% and 10% of the Company’s accounts receivable as of June 30, 2020 compared with approximately 29% and 25% of the Company’s accounts receivable as of December 31, 2019. The Company currently relies on a single supplier to supply a subcomponent used in its HTG EdgeSeq processors. A loss of this supplier could significantly delay the delivery of processors, which in turn could materially affect the Company’s ability to generate revenue.</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 Company’s significant estimates include revenue recognition, stock-based compensation expense, bonus accrual, income tax valuation allowances and reserves, recovery of long‑lived assets, inventory obsolescence and inventory valuation, valuation of accounts receivable and available-for-sale securities. Actual results could materially differ from those estimates, especially in light of the significant uncertainty that remains as to the full impact of the COVID-19 pandemic on the Company’s operations, as well as those of its workforce, supply chains, distribution networks and those of its customers. </t>
        </is>
      </c>
    </row>
    <row r="10">
      <c r="A10" s="4" t="inlineStr">
        <is>
          <t>Significant Accounting Policies</t>
        </is>
      </c>
      <c r="B10" s="4" t="inlineStr">
        <is>
          <t>Significant Accounting Policies There have been no material changes in the Company’s significant accounting policies from those previously disclosed in the Company’s Annual Report on Form 10-K, filed with the SEC on March 25, 2020.</t>
        </is>
      </c>
    </row>
    <row r="11">
      <c r="A11" s="4" t="inlineStr">
        <is>
          <t>Restricted Cash</t>
        </is>
      </c>
      <c r="B11" s="4" t="inlineStr">
        <is>
          <t xml:space="preserve">Restricted Cash The following table provides a reconciliation of cash, cash equivalents and restricted cash reported within the accompanying condensed consolidated statements of cash flows.
June 30,
2020
2019
Cash and cash equivalents
$
21,014,375
$
11,813,589
Restricted cash - non-current
—
3,270,247
Total cash, cash equivalents and restricted cash shown in the condensed consolidated statements of cash flows
$
21,014,375
$
15,083,836
In October 2017, the Company received $3.0 million in gross proceeds from, and issued a subordinated convertible promissory note (the “QNAH Convertible Note”) in that principal amount to, QIAGEN North American Holdings, Inc. (“QNAH”). Amounts included in restricted cash represented those required to be set aside in escrow under the terms of the MidCap Term Loan to collateralize the payment that was due upon maturity of the QNAH Convertible Note (see Note 8). The balance of restricted cash was released to the Company on June 25, 2020 in conjunction with the extinguishment of the QNAH Convertible Note in connection with the signing of the SVB Term Loan (see Note 8). </t>
        </is>
      </c>
    </row>
    <row r="12">
      <c r="A12" s="4" t="inlineStr">
        <is>
          <t>Fair Value of Financial Instruments</t>
        </is>
      </c>
      <c r="B12" s="4" t="inlineStr">
        <is>
          <t xml:space="preserve">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carrying value of the SVB Term Loan (see Note 8) is estimated to approximate its fair value as the interest rate approximates the market rate for debt with similar terms and risk characteristics. The NuvoGen obligation is an obligation relating to an asset purchase transaction with a then-common stockholder of the Company. As of June 30, 2020, the estimated aggregate fair value of the NuvoGen obligation is approximately $4.8 million, determined using a Monte Carlo simulation with key assumptions including future revenue, volatility, discount and risk-free rates. The estimated fair value of the NuvoGen obligation represents a Level 3 measurement. </t>
        </is>
      </c>
    </row>
    <row r="13">
      <c r="A13" s="4" t="inlineStr">
        <is>
          <t>Leases</t>
        </is>
      </c>
      <c r="B13" s="4" t="inlineStr">
        <is>
          <t>Leases Effective January 1, 2019, the Company accounts for its leases under Financial Accounting Standards Board (“FASB”), Accounting Standards Codification (“ASC”) 842. Under this guidance, arrangements meeting the definition of a lease are classified as operating or financing leases and are recorded on the condensed consolidated balance sheets as both right-of-use assets and lease liabilities, calculated by discounting fixed lease payments over the lease term at the rate implicit in the lease or the Company’s incremental borrowing rate. Lease liabilities are increased by interest and reduced by payments each period, and right-of-use assets are amortized over the lease term. For operating leases, interest on the lease liability and the amortization of the right-of-use asset result in straight-line rent expense over the lease term. For financing leases, interest on the lease liability and the amortization of the right-of-use asset result in front-loaded expense over the lease term. Variable lease expenses are recorded to rent expense as incurred. In calculating the right-of-use asset and lease liability, the Company elects to combine lease and non-lease components for all classes of assets currently under lease, including facilities, copiers and computer equipment. The Company excludes short-term leases having initial terms of 12 months or less from the new guidance as an accounting policy election and recognizes rent on short-term leases on a straight-line basis over the lease term for these leases.</t>
        </is>
      </c>
    </row>
    <row r="14">
      <c r="A14" s="4" t="inlineStr">
        <is>
          <t>Recently Adopted and New Accounting Pronouncements</t>
        </is>
      </c>
      <c r="B14" s="4" t="inlineStr">
        <is>
          <t>Recently Adopted Accounting Pronouncements In August 2018, the FASB issued Accounting Standards Update (“ASU”) No. 2018-13, Fair Value Measurement – Disclosure Framework – Changes to the Disclosure Requirements for Fair Value Measurement In November 2018, the FASB issued ASU No. 2018-18, which amended ASC 808, Collaborative Arrangements Revenue from Contracts with Customers New Accounting Pronouncements The following are new FASB ASUs that had not been adopted by the Company as of June 30, 2020: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In March 2020, the FASB issued ASU No. 2020-04, Reference Rate Reform (Topic 848): Facilitation of the Effects of Reference Rate Reform on Financial Reporting (“ASU 2020-04”), which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2020). Unlike other topics, the provisions of this update are only available until December 31, 2022, when the reference rate replacement activity is expected to have completed. The Company is currently evaluating the impact of this standard on its consolidated financial statements and related disclosures and has yet to elect an adoption date. In December 2019, the FASB issued ASU No. 2019-12, Income Taxes (Topic 740): Simplifying the Accounting for Income Taxes In June 2016, the FASB issued ASU No. 2016-13, Financial Instruments -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accompanying condensed consolidated statements of cash flows.
June 30,
2020
2019
Cash and cash equivalents
$
21,014,375
$
11,813,589
Restricted cash - non-current
—
3,270,247
Total cash, cash equivalents and restricted cash shown in the condensed consolidated statements of cash flows
$
21,014,375
$
15,083,8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Inventory, net of allowance, consisted of the following as of the dates indicated:
June 30,
December 31,
2020
2019
Raw materials
$
1,064,150
$
872,947
Work in process
106,098
151,351
Finished goods
247,909
284,772
Total gross inventory
1,418,157
1,309,070
Less inventory allowance
(29,587
)
(39,403
)
$
1,388,570
$
1,269,6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Instru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Recurring Basis</t>
        </is>
      </c>
      <c r="B4" s="4" t="inlineStr">
        <is>
          <t>The following table classifies the Company’s financial assets and liabilities measured at fair value on a recurring basis at June 30, 2020 and December 31, 2019 in the fair value hierarchy:
June 30, 2020
Level 1
Level 2
Level 3
Total
Asset included in:
Cash and cash equivalents
Money market securities
$
20,544,558
$
—
$
—
$
20,544,558
Investments available-for-sale at fair value
U.S. Treasury securities
5,964,676
—
—
5,964,676
Corporate debt securities
—
5,887,497
—
5,887,497
Total
$
26,509,234
$
5,887,497
$
—
$
32,396,731
December 31, 2019
Level 1
Level 2
Level 3
Total
Asset included in:
Cash and cash equivalents
Money market securities
$
7,217,096
$
—
$
—
$
7,217,096
Investments available-for-sale at fair value
U.S. Treasury securities
5,961,983
—
—
5,961,983
Corporate debt securities
—
19,448,239
—
19,448,239
Total
$
13,179,079
$
19,448,239
$
—
$
32,627,3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vailable-for-Sale Securities (Tables)</t>
        </is>
      </c>
      <c r="B1" s="2" t="inlineStr">
        <is>
          <t>6 Months Ended</t>
        </is>
      </c>
    </row>
    <row r="2">
      <c r="B2" s="2" t="inlineStr">
        <is>
          <t>Jun. 30, 2020</t>
        </is>
      </c>
    </row>
    <row r="3">
      <c r="A3" s="3" t="inlineStr">
        <is>
          <t>Investments Debt And Equity Securities [Abstract]</t>
        </is>
      </c>
    </row>
    <row r="4">
      <c r="A4" s="4" t="inlineStr">
        <is>
          <t>Summary of Available-for-sale Securities</t>
        </is>
      </c>
      <c r="B4" s="4" t="inlineStr">
        <is>
          <t>The Company’s portfolio of available-for-sale securities consists of U.S. Treasuries and high credit quality corporate debt securities. The following is a summary of the Company’s available-for-sale securities at June 30, 2020 and December 31, 2019:
June 30, 2020
Gross
Gross
Fair Value
Amortized
Unrealized
Unrealized
(Net Carrying
Cost
Gains
Losses
Amount)
U.S. Treasury securities
$
5,943,124
$
21,552
$
—
$
5,964,676
Corporate debt securities
5,887,497
—
—
5,887,497
Total available-for-sale securities
$
11,830,621
$
21,552
$
—
$
11,852,173
December 31, 2019
Gross
Gross
Fair Value
Amortized
Unrealized
Unrealized
(Net Carrying
Cost
Gains
Losses
Amount)
U.S. Treasury securities
$
5,962,224
$
394
$
(635
)
$
5,961,983
Corporate debt securities
19,448,239
—
-
19,448,239
Total available-for-sale securities
$
25,410,463
$
394
$
(635
)
$
25,410,222</t>
        </is>
      </c>
    </row>
    <row r="5">
      <c r="A5" s="4" t="inlineStr">
        <is>
          <t>Summary of Contractual Maturities of Debt Investment Securities</t>
        </is>
      </c>
      <c r="B5" s="4" t="inlineStr">
        <is>
          <t>Contractual maturities of debt investment securities at June 30, 2020 are shown below.
Under
1 Year
1 to 2 Years
Total
U.S. Treasury securities
$
5,964,676
$
—
$
5,964,676
Corporate debt securities
5,887,497
5,887,497
Total available-for-sale securities
$
11,852,173
$
—
$
11,852,1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Inventory net allowance</t>
        </is>
      </c>
      <c r="B2" s="6" t="n">
        <v>29587</v>
      </c>
      <c r="C2" s="6" t="n">
        <v>39403</v>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67093683</v>
      </c>
      <c r="C5" s="5" t="n">
        <v>58090233</v>
      </c>
    </row>
    <row r="6">
      <c r="A6" s="4" t="inlineStr">
        <is>
          <t>Common stock, shares outstanding</t>
        </is>
      </c>
      <c r="B6" s="5" t="n">
        <v>67093683</v>
      </c>
      <c r="C6" s="5" t="n">
        <v>58090233</v>
      </c>
    </row>
    <row r="7">
      <c r="A7" s="4" t="inlineStr">
        <is>
          <t>Series A Convertible Preferred Stock</t>
        </is>
      </c>
    </row>
    <row r="8">
      <c r="A8" s="4" t="inlineStr">
        <is>
          <t>Preferred stock, par value</t>
        </is>
      </c>
      <c r="B8" s="7" t="n">
        <v>0.001</v>
      </c>
      <c r="C8" s="7" t="n">
        <v>0.001</v>
      </c>
    </row>
    <row r="9">
      <c r="A9" s="4" t="inlineStr">
        <is>
          <t>Preferred stock, shares authorized</t>
        </is>
      </c>
      <c r="B9" s="5" t="n">
        <v>51270</v>
      </c>
      <c r="C9" s="5" t="n">
        <v>0</v>
      </c>
    </row>
    <row r="10">
      <c r="A10" s="4" t="inlineStr">
        <is>
          <t>Preferred stock, shares issued</t>
        </is>
      </c>
      <c r="B10" s="5" t="n">
        <v>23770</v>
      </c>
      <c r="C10" s="5" t="n">
        <v>0</v>
      </c>
    </row>
    <row r="11">
      <c r="A11" s="4" t="inlineStr">
        <is>
          <t>Preferred stock, shares outstanding</t>
        </is>
      </c>
      <c r="B11" s="5" t="n">
        <v>2377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Property and equipment, net, consists of the following as of the dates indicated:
June 30,
December 31,
2020
2019
Furniture &amp; fixtures
$
1,089,379
$
1,089,371
Leasehold improvements
1,956,266
1,987,997
Equipment used in manufacturing
2,305,400
2,305,340
Equipment used in research &amp; development
2,423,857
2,134,019
Equipment used in the field
182,762
182,762
Software
393,251
374,812
Property and equipment
8,350,915
8,074,301
Less: accumulated depreciation and amortization
(6,525,724
)
(5,834,168
)
$
1,825,191
$
2,240,1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 Current [Abstract]</t>
        </is>
      </c>
    </row>
    <row r="4">
      <c r="A4" s="4" t="inlineStr">
        <is>
          <t>Summary of Accrued Liabilities</t>
        </is>
      </c>
      <c r="B4" s="4" t="inlineStr">
        <is>
          <t>Accrued liabilities consist of the following as of the dates indicated:
June 30,
December 31,
2020
2019
Accrued employee bonuses
$
263,114
$
900,740
Payroll and employee benefit accruals
305,825
469,530
Accrued professional fees
158,352
43,850
Accrued interest
14,519
245,350
Accrued rebate
96,357
—
Other accrued liabilities
109,215
210,826
$
947,382
$
1,870,2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Obligations (Tables)</t>
        </is>
      </c>
      <c r="B1" s="2" t="inlineStr">
        <is>
          <t>6 Months Ended</t>
        </is>
      </c>
    </row>
    <row r="2">
      <c r="B2" s="2" t="inlineStr">
        <is>
          <t>Jun. 30, 2020</t>
        </is>
      </c>
    </row>
    <row r="3">
      <c r="A3" s="3" t="inlineStr">
        <is>
          <t>Debt Disclosure [Abstract]</t>
        </is>
      </c>
    </row>
    <row r="4">
      <c r="A4" s="4" t="inlineStr">
        <is>
          <t>Schedule of Short Term Debt, Net</t>
        </is>
      </c>
      <c r="B4" s="4" t="inlineStr">
        <is>
          <t>Short-term debt, net, consisted of the following as of the dates indicated:
June 30,
December 31,
2020
2019
Convertible note, net of debt issuance costs
$
—
$
2,987,667
PPP Loan
488,526
—
Insurance Note Payable
654,485
—
$
1,143,011
$
2,987,667</t>
        </is>
      </c>
    </row>
    <row r="5">
      <c r="A5" s="4" t="inlineStr">
        <is>
          <t>Schedule of Long Term Debt, Net</t>
        </is>
      </c>
      <c r="B5" s="4" t="inlineStr">
        <is>
          <t>Long-term debt, net, consisted of the following as of the dates indicated:
June 30,
December 31,
2020
2019
MidCap Term Loan payable, net of discount and debt issuance costs
$
—
$
6,871,545
SVB Term Loan payable, net of discount and debt issuance costs
9,476,745
—
PPP Loan
1,228,474
—
$
10,705,219
$
6,871,545</t>
        </is>
      </c>
    </row>
    <row r="6">
      <c r="A6" s="4" t="inlineStr">
        <is>
          <t>Schedule of Remaining Principal Repayments due Under SVB Term Loan</t>
        </is>
      </c>
      <c r="B6" s="4" t="inlineStr">
        <is>
          <t>The remaining principal repayments due under the SVB Term Loan as of June 30, 2020 are as follows for each fiscal year:
2020
$
-
2021
2,000,000
2022
4,000,000
2023
4,000,000
Total SVB Term Loan payments
10,000,000
Less discount and deferred financing costs
(1,323,255
)
Plus final fee premium
800,000
Total SVB Term Loan, net
$
9,476,7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Product and Product-Related Service Revenue from Sale of Instruments and Consumables</t>
        </is>
      </c>
      <c r="B4" s="4" t="inlineStr">
        <is>
          <t>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three and six months ended June 30, 2020 and 2019 as follows:
Three Months Ended June 30,
Six Months Ended June 30,
2020
2019
2020
2019
Product revenue:
Instruments
$
257,029
$
545,699
$
491,654
$
686,115
Consumables
781,304
759,470
1,327,243
1,160,288
Total product revenue
1,038,333
1,305,169
1,818,897
1,846,403
Product-related services revenue:
Custom RUO assay design
343,284
1,481,318
972,466
1,849,177
RUO sample processing
346,909
1,637,881
925,300
3,391,293
Total product-related services revenue
690,193
3,119,199
1,897,766
5,240,470
Total product and product-related services revenue
$
1,728,526
$
4,424,368
$
3,716,663
$
7,086,873</t>
        </is>
      </c>
    </row>
    <row r="5">
      <c r="A5" s="4" t="inlineStr">
        <is>
          <t>Schedule of Collaborative Development Services</t>
        </is>
      </c>
      <c r="B5" s="4" t="inlineStr">
        <is>
          <t>Collaborative Development Services Revenue The Company enters into collaborative development services agreements with biopharmaceutical companies for the development of NGS-based companion diagnostic assays in support of and in conjunction with, biopharmaceutical companies’ drug development programs. These collaborative development services agreements may generate upfront fees, and in some cases subsequent milestone payments that may be earned upon completion of certain product development milestones or activities. The Company follows ASC 606, Revenue from Contracts with Customers and ASC 808, Collaborative Arrangements to determine the appropriate recognition of revenue under our collaborative research, development and commercialization agreements that contain multiple elements. For the three and six months ended June 30, 2020 and 2019, collaborative development services revenue was generated through statements of work entered into under the Governing Agreement with QML as follows:
Three Months Ended June 30,
Six Months Ended June 30,
2020
2019
2020
2019
Collaborative development services
$
234,768
$
1,371,952
$
472,105
$
1,912,272</t>
        </is>
      </c>
    </row>
    <row r="6">
      <c r="A6" s="4" t="inlineStr">
        <is>
          <t>Schedule of Changes in Contract Liability</t>
        </is>
      </c>
      <c r="B6" s="4" t="inlineStr">
        <is>
          <t>Changes in the Company’s contract liability were as follows as of the dates indicated:
Product Revenue
Custom RUO Assay Design
Sample Processing
Total Contract Liability
Balance at January 1, 2020
$
95,148
$
66,216
$
438,090
$
599,454
Deferral of revenue
273,829
337,035
67,729
678,593
Recognition of deferred revenue
(272,653
)
(403,251
)
(55,971
)
(731,875
)
Balance at June 30, 2020
$
96,324
$
—
$
449,848
$
546,172
Product Revenue
Custom RUO Assay Design
Sample Processing
Total Contract Liability
Balance at January 1, 2019
$
116,547
$
50,000
$
244,400
$
410,947
Deferral of revenue
113,038
466,885
475,778
1,055,701
Recognition of deferred revenue
(101,419
)
(424,434
)
(185,352
)
(711,205
)
Balance at June 30, 2019
$
128,166
$
92,451
$
534,826
$
755,4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greements (Tables)</t>
        </is>
      </c>
      <c r="B1" s="2" t="inlineStr">
        <is>
          <t>6 Months Ended</t>
        </is>
      </c>
    </row>
    <row r="2">
      <c r="B2" s="2" t="inlineStr">
        <is>
          <t>Jun. 30, 2020</t>
        </is>
      </c>
    </row>
    <row r="3">
      <c r="A3" s="3" t="inlineStr">
        <is>
          <t>Other Agreements [Abstract]</t>
        </is>
      </c>
    </row>
    <row r="4">
      <c r="A4" s="4" t="inlineStr">
        <is>
          <t>Schedule of Remaining Minimum Principal Payments Due</t>
        </is>
      </c>
      <c r="B4" s="4" t="inlineStr">
        <is>
          <t>Remaining minimum payments to be made in 2020 include $17,798 of revenue-based payments payable as of June 30, 2020 and an estimate of the additional revenue-based payment to be made in the fourth quarter of 2020 relating to revenue generated in the third quarter of 2020, estimated using actual revenue generated in the same quarter in 2019. Minimum payments to be made in 2021 include an estimate of additional revenue-based payments to be made in the first and second quarters of 2021 relating to revenue generated in the fourth quarter of 2020 and in the first quarter of 2021, estimated using revenue generated in the same quarters in 2019 and 2020. Minimum payments for the remaining periods include only the minimum quarterly payments to be made in each year. Actual payments could vary from what is shown in the table, to the extent that 6% of the Company’s annual revenue in 2021 and beyond exceeds $400,000. The remaining minimum payments to be made to NuvoGen as of June 30, 2020 are as follows for each fiscal year:
2020
$
442,085
2021
621,525
2022
400,000
2023
400,000
2024
400,000
2025 and beyond
2,873,564
Total NuvoGen obligation payments
5,137,174
Plus interest accretion
85,655
Total NuvoGen obligation, net
$
5,222,8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Outstanding Options, Warrants, Restricted Stock Units and Debt Conversion Option Excluded from Computation of Diluted Net Loss per Share</t>
        </is>
      </c>
      <c r="B4" s="4" t="inlineStr">
        <is>
          <t>The following outstanding options, warrants, restricted stock units and debt conversion option were excluded from the computation of diluted net loss per share for the periods presented because their effect would have been anti-dilutive:
Six Months Ended June 30,
2020
2019
Options to purchase common stock
3,990,734
2,334,272
Common stock warrants
880,328
236,915
Restricted stock units
169,677
254,580
QNAH convertible note
-
788,9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0</t>
        </is>
      </c>
    </row>
    <row r="3">
      <c r="A3" s="3" t="inlineStr">
        <is>
          <t>Proceeds From Issuance Of Preferred Stock Preference Stock And Warrants [Abstract]</t>
        </is>
      </c>
    </row>
    <row r="4">
      <c r="A4" s="4" t="inlineStr">
        <is>
          <t>Summary of Outstanding Warrants</t>
        </is>
      </c>
      <c r="B4" s="4" t="inlineStr">
        <is>
          <t>The following table shows the common stock warrants outstanding as of June 30, 2020:
Warrant Issuance Date
Shares of Common
Exercise Price/Share
Expiration Date
August 2014
28,713
$
23.51
2024
December 2014
144,772
14.00
2022
March 2016
45,307
2.76
2026
March 2018
18,123
7.73
2028
September 2019
2,234,925
0.01
N/A
June 2020
643,413
0.7771
20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n. 30, 2020</t>
        </is>
      </c>
    </row>
    <row r="3">
      <c r="A3" s="3" t="inlineStr">
        <is>
          <t>Equity [Abstract]</t>
        </is>
      </c>
    </row>
    <row r="4">
      <c r="A4" s="4" t="inlineStr">
        <is>
          <t>Summary of Stock Option Plans Activity</t>
        </is>
      </c>
      <c r="B4" s="4" t="inlineStr">
        <is>
          <t>A summary of the Company’s stock option activity for the six months ended June 30, 2020 is as follows:
Number of Shares
Weighted- Average Exercise Price Per Share
Weighted- Average Remaining Contractual Life (Years)
Aggregate Intrinsic Value
Balance at December 31, 2019
2,904,898
$
2.37
8.0
$
781
Granted
1,347,500
0.69
Exercised
-
-
$
-
Forfeited
(212,860
)
1.79
Expired/Cancelled
(48,804
)
3.42
Balance at June 30, 2020
3,990,734
$
1.82
8.1
$
54,750
Exercisable at June 30, 2020
2,046,557
$
2.27
7.0
$
13,038</t>
        </is>
      </c>
    </row>
    <row r="5">
      <c r="A5" s="4" t="inlineStr">
        <is>
          <t>Summary of Restricted Stock Unit ("RSU") Award Activity</t>
        </is>
      </c>
      <c r="B5" s="4" t="inlineStr">
        <is>
          <t>The following table summarizes restricted stock unit (“RSU”) award activity for the six months ended June 30, 2020:
Number of Shares
Weighted- Average Grant Date Fair Value Per Share
Balance at December 31, 2019
223,745
$
2.91
Granted
22,500
0.75
Released
(59,693
)
2.66
Forfeited
(16,875
)
3.04
Balance at June 30, 2020
169,677
$
2.70
Vested and unissued at June 30, 2020
23,126
$
2.73</t>
        </is>
      </c>
    </row>
    <row r="6">
      <c r="A6" s="4" t="inlineStr">
        <is>
          <t>Summary of Stock-Based Compensation Recorded in the Condensed Consolidated Statements of Operations</t>
        </is>
      </c>
      <c r="B6" s="4" t="inlineStr">
        <is>
          <t>Stock-based compensation expense recorded in the accompanying condensed consolidated statements of operations for the three and six months ended June 30, 2020 and 2019 was as follows:
Three Months Ended June 30,
Six Months Ended June 30,
2020
2019
2020
2019
Selling, general and administrative
$
338,063
$
217,195
$
696,075
$
399,176
Research and development
24,913
58,234
83,418
106,684
Cost of product and product-related services revenue
3,904
11,903
8,058
22,718
$
366,880
$
287,332
$
787,551
$
528,5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Components of Lease Cost</t>
        </is>
      </c>
      <c r="B4" s="4" t="inlineStr">
        <is>
          <t>The components of lease cost for operating leases were as follows:
Three Months Ended June 30,
Six Months Ended June 30,
2020
2019
2020
2019
Operating leases
Operating lease cost
$
182,649
$
164,550
$
387,876
$
260,731
Variable lease cost
43,706
31,807
53,162
53,258
Operating lease expense
226,355
196,357
441,038
313,989
Short-term lease rent expense
—
—
—
1,497
Total rent expense
$
226,355
$
196,357
$
441,038
$
315,486
The components of lease cost for financing leases were as follows:
Three Months Ended June 30,
Six Months Ended June 30,
2020
2019
2020
2019
Financing leases
Amortization of right-of-use assets
$
11,480
$
12,084
$
23,998
$
26,780
Interest on lease liability
2,347
1,823
4,982
3,969
Total financing lease cost
$
13,827
$
13,907
$
28,980
$
30,749</t>
        </is>
      </c>
    </row>
    <row r="5">
      <c r="A5" s="4" t="inlineStr">
        <is>
          <t>Summary of Other Information Related to Operating Leases</t>
        </is>
      </c>
      <c r="B5" s="4" t="inlineStr">
        <is>
          <t xml:space="preserve">The table below summarizes other information related to the Company’s operating leases:
Six Months Ended June 30,
2020
2019
Operating cash flows for operating leases
$
439,518
$
338,089
Establishment of operating lease liabilities arising from obtaining right-of-use assets
$
21,078
$
1,927,652
Weighted-average remaining lease term – operating leases
2.0
2.7
Weighted-average discount rate – operating leases
9.6
%
9.6
% </t>
        </is>
      </c>
    </row>
    <row r="6">
      <c r="A6" s="4" t="inlineStr">
        <is>
          <t>Summary of Remaining Maturities of Operating Leases, Excluding Short-term Leases</t>
        </is>
      </c>
      <c r="B6" s="4" t="inlineStr">
        <is>
          <t>As of June 30, 2020, remaining maturities of our operating leases, excluding short-term leases, are as follows:
2020
$
441,781
2021
352,243
2022
281,232
2023
70,848
Total
1,146,104
Less present value discount
(108,628
)
Operating lease liabilities, net
$
1,037,476</t>
        </is>
      </c>
    </row>
    <row r="7">
      <c r="A7" s="4" t="inlineStr">
        <is>
          <t>Summary of Other Information Related to Financing Leases</t>
        </is>
      </c>
      <c r="B7" s="4" t="inlineStr">
        <is>
          <t xml:space="preserve">The table below summarizes other information related to the Company’s financing leases:
Six Months Ended June 30,
2020
2019
Weighted-average remaining lease term – financing leases
3.6
2.2
Weighted-average discount rate – financing leases
9.77
%
9.77
% </t>
        </is>
      </c>
    </row>
    <row r="8">
      <c r="A8" s="4" t="inlineStr">
        <is>
          <t>Summary of Remaining Maturities of Financing Leases</t>
        </is>
      </c>
      <c r="B8" s="4" t="inlineStr">
        <is>
          <t>As of June 30, 2020, remaining maturities of our financing leases are as follows:
2020
$
22,245
2021
28,355
2022
20,716
2023
18,396
2024
16,080
Total
105,792
Less present value discount
(16,829
)
Financing lease liabilities, net
$
88,9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Product Warranty Liability</t>
        </is>
      </c>
      <c r="B4" s="4" t="inlineStr">
        <is>
          <t>The following is a summary of the Company’s general product warranty liability, which is included in accrued liabilities in the accompanying condensed consolidated balance sheets as of the dates indicated. Expense relating to the recording of this reserve is recorded in cost of product and product-related services revenue within the accompanying condensed consolidated statements of operations.
Six Months Ended June 30,
2020
2019
Beginning balance
$
94,482
$
63,461
Cost of warranty claims
(12,056
)
(36,434
)
Increase in warranty reserve
7,964
47,612
Ending balance
$
90,390
$
74,6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44" customWidth="1" min="2" max="2"/>
    <col width="44" customWidth="1" min="3" max="3"/>
    <col width="44" customWidth="1" min="4" max="4"/>
    <col width="4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963294</v>
      </c>
      <c r="C4" s="6" t="n">
        <v>5796320</v>
      </c>
      <c r="D4" s="6" t="n">
        <v>4188768</v>
      </c>
      <c r="E4" s="6" t="n">
        <v>8999145</v>
      </c>
    </row>
    <row r="5">
      <c r="A5" s="3" t="inlineStr">
        <is>
          <t>Operating expenses:</t>
        </is>
      </c>
    </row>
    <row r="6">
      <c r="A6" s="4" t="inlineStr">
        <is>
          <t>Cost of product and product-related services revenue</t>
        </is>
      </c>
      <c r="B6" s="6" t="n">
        <v>974642</v>
      </c>
      <c r="C6" s="6" t="n">
        <v>2508371</v>
      </c>
      <c r="D6" s="6" t="n">
        <v>1990134</v>
      </c>
      <c r="E6" s="6" t="n">
        <v>4553898</v>
      </c>
    </row>
    <row r="7">
      <c r="A7" s="4" t="inlineStr">
        <is>
          <t>Type of Cost, Good or Service [Extensible List]</t>
        </is>
      </c>
      <c r="B7" s="4" t="inlineStr">
        <is>
          <t>htgm:ProductAndProductRelatedServicesMember</t>
        </is>
      </c>
      <c r="C7" s="4" t="inlineStr">
        <is>
          <t>htgm:ProductAndProductRelatedServicesMember</t>
        </is>
      </c>
      <c r="D7" s="4" t="inlineStr">
        <is>
          <t>htgm:ProductAndProductRelatedServicesMember</t>
        </is>
      </c>
      <c r="E7" s="4" t="inlineStr">
        <is>
          <t>htgm:ProductAndProductRelatedServicesMember</t>
        </is>
      </c>
    </row>
    <row r="8">
      <c r="A8" s="4" t="inlineStr">
        <is>
          <t>Selling, general and administrative</t>
        </is>
      </c>
      <c r="B8" s="6" t="n">
        <v>4255485</v>
      </c>
      <c r="C8" s="6" t="n">
        <v>4740710</v>
      </c>
      <c r="D8" s="6" t="n">
        <v>8930748</v>
      </c>
      <c r="E8" s="6" t="n">
        <v>9141576</v>
      </c>
    </row>
    <row r="9">
      <c r="A9" s="4" t="inlineStr">
        <is>
          <t>Research and development</t>
        </is>
      </c>
      <c r="B9" s="5" t="n">
        <v>1732776</v>
      </c>
      <c r="C9" s="5" t="n">
        <v>3253639</v>
      </c>
      <c r="D9" s="5" t="n">
        <v>3659051</v>
      </c>
      <c r="E9" s="5" t="n">
        <v>5328387</v>
      </c>
    </row>
    <row r="10">
      <c r="A10" s="4" t="inlineStr">
        <is>
          <t>Total operating expenses</t>
        </is>
      </c>
      <c r="B10" s="5" t="n">
        <v>6962903</v>
      </c>
      <c r="C10" s="5" t="n">
        <v>10502720</v>
      </c>
      <c r="D10" s="5" t="n">
        <v>14579933</v>
      </c>
      <c r="E10" s="5" t="n">
        <v>19023861</v>
      </c>
    </row>
    <row r="11">
      <c r="A11" s="4" t="inlineStr">
        <is>
          <t>Operating loss</t>
        </is>
      </c>
      <c r="B11" s="5" t="n">
        <v>-4999609</v>
      </c>
      <c r="C11" s="5" t="n">
        <v>-4706400</v>
      </c>
      <c r="D11" s="5" t="n">
        <v>-10391165</v>
      </c>
      <c r="E11" s="5" t="n">
        <v>-10024716</v>
      </c>
    </row>
    <row r="12">
      <c r="A12" s="3" t="inlineStr">
        <is>
          <t>Other income (expense):</t>
        </is>
      </c>
    </row>
    <row r="13">
      <c r="A13" s="4" t="inlineStr">
        <is>
          <t>Interest expense</t>
        </is>
      </c>
      <c r="B13" s="5" t="n">
        <v>-250759</v>
      </c>
      <c r="C13" s="5" t="n">
        <v>-238796</v>
      </c>
      <c r="D13" s="5" t="n">
        <v>-476089</v>
      </c>
      <c r="E13" s="5" t="n">
        <v>-472763</v>
      </c>
    </row>
    <row r="14">
      <c r="A14" s="4" t="inlineStr">
        <is>
          <t>Interest income</t>
        </is>
      </c>
      <c r="B14" s="5" t="n">
        <v>68002</v>
      </c>
      <c r="C14" s="5" t="n">
        <v>154774</v>
      </c>
      <c r="D14" s="5" t="n">
        <v>209898</v>
      </c>
      <c r="E14" s="5" t="n">
        <v>336211</v>
      </c>
    </row>
    <row r="15">
      <c r="A15" s="4" t="inlineStr">
        <is>
          <t>Other income</t>
        </is>
      </c>
      <c r="D15" s="5" t="n">
        <v>22268</v>
      </c>
    </row>
    <row r="16">
      <c r="A16" s="4" t="inlineStr">
        <is>
          <t>Loss on extinguishment of MidCap Credit Facility and QNAH Convertible Note</t>
        </is>
      </c>
      <c r="B16" s="5" t="n">
        <v>-522394</v>
      </c>
      <c r="D16" s="5" t="n">
        <v>-522394</v>
      </c>
    </row>
    <row r="17">
      <c r="A17" s="4" t="inlineStr">
        <is>
          <t>Total other expense</t>
        </is>
      </c>
      <c r="B17" s="5" t="n">
        <v>-705151</v>
      </c>
      <c r="C17" s="5" t="n">
        <v>-84022</v>
      </c>
      <c r="D17" s="5" t="n">
        <v>-766317</v>
      </c>
      <c r="E17" s="5" t="n">
        <v>-136552</v>
      </c>
    </row>
    <row r="18">
      <c r="A18" s="4" t="inlineStr">
        <is>
          <t>Net loss before income taxes</t>
        </is>
      </c>
      <c r="B18" s="5" t="n">
        <v>-5704760</v>
      </c>
      <c r="C18" s="5" t="n">
        <v>-4790422</v>
      </c>
      <c r="D18" s="5" t="n">
        <v>-11157482</v>
      </c>
      <c r="E18" s="5" t="n">
        <v>-10161268</v>
      </c>
    </row>
    <row r="19">
      <c r="A19" s="4" t="inlineStr">
        <is>
          <t>Provision for income taxes</t>
        </is>
      </c>
      <c r="B19" s="5" t="n">
        <v>-5791</v>
      </c>
      <c r="C19" s="5" t="n">
        <v>-6848</v>
      </c>
      <c r="D19" s="5" t="n">
        <v>-10967</v>
      </c>
      <c r="E19" s="5" t="n">
        <v>-6848</v>
      </c>
    </row>
    <row r="20">
      <c r="A20" s="4" t="inlineStr">
        <is>
          <t>Net loss</t>
        </is>
      </c>
      <c r="B20" s="6" t="n">
        <v>-5710551</v>
      </c>
      <c r="C20" s="6" t="n">
        <v>-4797270</v>
      </c>
      <c r="D20" s="6" t="n">
        <v>-11168449</v>
      </c>
      <c r="E20" s="6" t="n">
        <v>-10168116</v>
      </c>
    </row>
    <row r="21">
      <c r="A21" s="4" t="inlineStr">
        <is>
          <t>Net loss per share, basic and diluted</t>
        </is>
      </c>
      <c r="B21" s="8" t="n">
        <v>-0.09</v>
      </c>
      <c r="C21" s="8" t="n">
        <v>-0.17</v>
      </c>
      <c r="D21" s="8" t="n">
        <v>-0.17</v>
      </c>
      <c r="E21" s="8" t="n">
        <v>-0.36</v>
      </c>
    </row>
    <row r="22">
      <c r="A22" s="4" t="inlineStr">
        <is>
          <t>Shares used in computing net loss per share, basic and diluted</t>
        </is>
      </c>
      <c r="B22" s="5" t="n">
        <v>65757458</v>
      </c>
      <c r="C22" s="5" t="n">
        <v>28657384</v>
      </c>
      <c r="D22" s="5" t="n">
        <v>65162695</v>
      </c>
      <c r="E22" s="5" t="n">
        <v>28629189</v>
      </c>
    </row>
    <row r="23">
      <c r="A23" s="4" t="inlineStr">
        <is>
          <t>Product and Product-related Services</t>
        </is>
      </c>
    </row>
    <row r="24">
      <c r="A24" s="3" t="inlineStr">
        <is>
          <t>Revenue:</t>
        </is>
      </c>
    </row>
    <row r="25">
      <c r="A25" s="4" t="inlineStr">
        <is>
          <t>Total revenue</t>
        </is>
      </c>
      <c r="B25" s="6" t="n">
        <v>1728526</v>
      </c>
      <c r="C25" s="6" t="n">
        <v>4424368</v>
      </c>
      <c r="D25" s="6" t="n">
        <v>3716663</v>
      </c>
      <c r="E25" s="6" t="n">
        <v>7086873</v>
      </c>
    </row>
    <row r="26">
      <c r="A26" s="4" t="inlineStr">
        <is>
          <t>Collaborative Development Services</t>
        </is>
      </c>
    </row>
    <row r="27">
      <c r="A27" s="3" t="inlineStr">
        <is>
          <t>Revenue:</t>
        </is>
      </c>
    </row>
    <row r="28">
      <c r="A28" s="4" t="inlineStr">
        <is>
          <t>Total revenue</t>
        </is>
      </c>
      <c r="B28" s="6" t="n">
        <v>234768</v>
      </c>
      <c r="C28" s="6" t="n">
        <v>1371952</v>
      </c>
      <c r="D28" s="6" t="n">
        <v>472105</v>
      </c>
      <c r="E28" s="6" t="n">
        <v>1912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9" customWidth="1" min="5" max="5"/>
    <col width="22" customWidth="1" min="6" max="6"/>
    <col width="22" customWidth="1" min="7" max="7"/>
  </cols>
  <sheetData>
    <row r="1">
      <c r="A1" s="1" t="inlineStr">
        <is>
          <t>Description of Business, Basis of Presentation and Principles of Consolidation - Additional Information (Details)</t>
        </is>
      </c>
      <c r="B1" s="2" t="inlineStr">
        <is>
          <t>Mar. 27, 2020</t>
        </is>
      </c>
      <c r="C1" s="2" t="inlineStr">
        <is>
          <t>Jun. 30, 2020Customer</t>
        </is>
      </c>
      <c r="D1" s="2" t="inlineStr">
        <is>
          <t>Jun. 30, 2019Customer</t>
        </is>
      </c>
      <c r="E1" s="2" t="inlineStr">
        <is>
          <t>Jun. 30, 2020SegmentCustomer</t>
        </is>
      </c>
      <c r="F1" s="2" t="inlineStr">
        <is>
          <t>Jun. 30, 2019Customer</t>
        </is>
      </c>
      <c r="G1" s="2" t="inlineStr">
        <is>
          <t>Dec. 31, 2019Customer</t>
        </is>
      </c>
    </row>
    <row r="2">
      <c r="A2" s="3" t="inlineStr">
        <is>
          <t>Significant Accounting Policies [Line Items]</t>
        </is>
      </c>
    </row>
    <row r="3">
      <c r="A3" s="4" t="inlineStr">
        <is>
          <t>Number of operating segments | Segment</t>
        </is>
      </c>
      <c r="E3" s="5" t="n">
        <v>1</v>
      </c>
    </row>
    <row r="4">
      <c r="A4" s="4" t="inlineStr">
        <is>
          <t>CARES Act of 2020 percentage of NOL carryovers and carrybacks offsetting taxable income</t>
        </is>
      </c>
      <c r="B4" s="4" t="inlineStr">
        <is>
          <t>100.00%</t>
        </is>
      </c>
    </row>
    <row r="5">
      <c r="A5" s="4" t="inlineStr">
        <is>
          <t>CARES act of 2020, net operating loss carryback period</t>
        </is>
      </c>
      <c r="B5" s="4" t="inlineStr">
        <is>
          <t>5 years</t>
        </is>
      </c>
    </row>
    <row r="6">
      <c r="A6" s="4" t="inlineStr">
        <is>
          <t>Sales Revenue, Net | Customer Concentration Risk</t>
        </is>
      </c>
    </row>
    <row r="7">
      <c r="A7" s="3" t="inlineStr">
        <is>
          <t>Significant Accounting Policies [Line Items]</t>
        </is>
      </c>
    </row>
    <row r="8">
      <c r="A8" s="4" t="inlineStr">
        <is>
          <t>Number of customers</t>
        </is>
      </c>
      <c r="C8" s="5" t="n">
        <v>3</v>
      </c>
      <c r="D8" s="5" t="n">
        <v>3</v>
      </c>
      <c r="E8" s="5" t="n">
        <v>3</v>
      </c>
      <c r="F8" s="5" t="n">
        <v>3</v>
      </c>
    </row>
    <row r="9">
      <c r="A9" s="4" t="inlineStr">
        <is>
          <t>Sales Revenue, Net | Customer Concentration Risk | Customers Located Outside Of United States</t>
        </is>
      </c>
    </row>
    <row r="10">
      <c r="A10" s="3" t="inlineStr">
        <is>
          <t>Significant Accounting Policies [Line Items]</t>
        </is>
      </c>
    </row>
    <row r="11">
      <c r="A11" s="4" t="inlineStr">
        <is>
          <t>Sales revenue percentage</t>
        </is>
      </c>
      <c r="C11" s="4" t="inlineStr">
        <is>
          <t>40.00%</t>
        </is>
      </c>
      <c r="D11" s="4" t="inlineStr">
        <is>
          <t>34.00%</t>
        </is>
      </c>
      <c r="E11" s="4" t="inlineStr">
        <is>
          <t>36.00%</t>
        </is>
      </c>
      <c r="F11" s="4" t="inlineStr">
        <is>
          <t>32.00%</t>
        </is>
      </c>
    </row>
    <row r="12">
      <c r="A12" s="4" t="inlineStr">
        <is>
          <t>Sales Revenue, Net | Customer Concentration Risk | Customer One</t>
        </is>
      </c>
    </row>
    <row r="13">
      <c r="A13" s="3" t="inlineStr">
        <is>
          <t>Significant Accounting Policies [Line Items]</t>
        </is>
      </c>
    </row>
    <row r="14">
      <c r="A14" s="4" t="inlineStr">
        <is>
          <t>Sales revenue percentage</t>
        </is>
      </c>
      <c r="C14" s="4" t="inlineStr">
        <is>
          <t>17.00%</t>
        </is>
      </c>
      <c r="D14" s="4" t="inlineStr">
        <is>
          <t>24.00%</t>
        </is>
      </c>
      <c r="E14" s="4" t="inlineStr">
        <is>
          <t>23.00%</t>
        </is>
      </c>
      <c r="F14" s="4" t="inlineStr">
        <is>
          <t>31.00%</t>
        </is>
      </c>
    </row>
    <row r="15">
      <c r="A15" s="4" t="inlineStr">
        <is>
          <t>Sales Revenue, Net | Customer Concentration Risk | Customer Two</t>
        </is>
      </c>
    </row>
    <row r="16">
      <c r="A16" s="3" t="inlineStr">
        <is>
          <t>Significant Accounting Policies [Line Items]</t>
        </is>
      </c>
    </row>
    <row r="17">
      <c r="A17" s="4" t="inlineStr">
        <is>
          <t>Sales revenue percentage</t>
        </is>
      </c>
      <c r="C17" s="4" t="inlineStr">
        <is>
          <t>12.00%</t>
        </is>
      </c>
      <c r="D17" s="4" t="inlineStr">
        <is>
          <t>18.00%</t>
        </is>
      </c>
      <c r="E17" s="4" t="inlineStr">
        <is>
          <t>11.00%</t>
        </is>
      </c>
      <c r="F17" s="4" t="inlineStr">
        <is>
          <t>21.00%</t>
        </is>
      </c>
    </row>
    <row r="18">
      <c r="A18" s="4" t="inlineStr">
        <is>
          <t>Sales Revenue, Net | Customer Concentration Risk | Customer Three</t>
        </is>
      </c>
    </row>
    <row r="19">
      <c r="A19" s="3" t="inlineStr">
        <is>
          <t>Significant Accounting Policies [Line Items]</t>
        </is>
      </c>
    </row>
    <row r="20">
      <c r="A20" s="4" t="inlineStr">
        <is>
          <t>Sales revenue percentage</t>
        </is>
      </c>
      <c r="C20" s="4" t="inlineStr">
        <is>
          <t>10.00%</t>
        </is>
      </c>
      <c r="D20" s="4" t="inlineStr">
        <is>
          <t>16.00%</t>
        </is>
      </c>
      <c r="E20" s="4" t="inlineStr">
        <is>
          <t>11.00%</t>
        </is>
      </c>
      <c r="F20" s="4" t="inlineStr">
        <is>
          <t>13.00%</t>
        </is>
      </c>
    </row>
    <row r="21">
      <c r="A21" s="4" t="inlineStr">
        <is>
          <t>Accounts Receivable | Customer Concentration Risk</t>
        </is>
      </c>
    </row>
    <row r="22">
      <c r="A22" s="3" t="inlineStr">
        <is>
          <t>Significant Accounting Policies [Line Items]</t>
        </is>
      </c>
    </row>
    <row r="23">
      <c r="A23" s="4" t="inlineStr">
        <is>
          <t>Number of customers</t>
        </is>
      </c>
      <c r="E23" s="5" t="n">
        <v>2</v>
      </c>
      <c r="G23" s="5" t="n">
        <v>2</v>
      </c>
    </row>
    <row r="24">
      <c r="A24" s="4" t="inlineStr">
        <is>
          <t>Accounts Receivable | Customer Concentration Risk | Customer One</t>
        </is>
      </c>
    </row>
    <row r="25">
      <c r="A25" s="3" t="inlineStr">
        <is>
          <t>Significant Accounting Policies [Line Items]</t>
        </is>
      </c>
    </row>
    <row r="26">
      <c r="A26" s="4" t="inlineStr">
        <is>
          <t>Sales revenue percentage</t>
        </is>
      </c>
      <c r="E26" s="4" t="inlineStr">
        <is>
          <t>18.00%</t>
        </is>
      </c>
      <c r="G26" s="4" t="inlineStr">
        <is>
          <t>29.00%</t>
        </is>
      </c>
    </row>
    <row r="27">
      <c r="A27" s="4" t="inlineStr">
        <is>
          <t>Accounts Receivable | Customer Concentration Risk | Customer Two</t>
        </is>
      </c>
    </row>
    <row r="28">
      <c r="A28" s="3" t="inlineStr">
        <is>
          <t>Significant Accounting Policies [Line Items]</t>
        </is>
      </c>
    </row>
    <row r="29">
      <c r="A29" s="4" t="inlineStr">
        <is>
          <t>Sales revenue percentage</t>
        </is>
      </c>
      <c r="E29" s="4" t="inlineStr">
        <is>
          <t>10.00%</t>
        </is>
      </c>
      <c r="G29" s="4" t="inlineStr">
        <is>
          <t>2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Cash Equivalents and Restricted Cash (Details) - USD ($)</t>
        </is>
      </c>
      <c r="B1" s="2" t="inlineStr">
        <is>
          <t>Jun. 30, 2020</t>
        </is>
      </c>
      <c r="C1" s="2" t="inlineStr">
        <is>
          <t>Dec. 31, 2019</t>
        </is>
      </c>
      <c r="D1" s="2" t="inlineStr">
        <is>
          <t>Jun. 30, 2019</t>
        </is>
      </c>
    </row>
    <row r="2">
      <c r="A2" s="3" t="inlineStr">
        <is>
          <t>Accounting Policies [Abstract]</t>
        </is>
      </c>
    </row>
    <row r="3">
      <c r="A3" s="4" t="inlineStr">
        <is>
          <t>Cash and cash equivalents</t>
        </is>
      </c>
      <c r="B3" s="6" t="n">
        <v>21014375</v>
      </c>
      <c r="C3" s="6" t="n">
        <v>7619748</v>
      </c>
      <c r="D3" s="6" t="n">
        <v>11813589</v>
      </c>
    </row>
    <row r="4">
      <c r="A4" s="4" t="inlineStr">
        <is>
          <t>Restricted cash - non-current</t>
        </is>
      </c>
      <c r="D4" s="5" t="n">
        <v>3270247</v>
      </c>
    </row>
    <row r="5">
      <c r="A5" s="4" t="inlineStr">
        <is>
          <t>Total cash, cash equivalents and restricted cash shown in the condensed consolidated statements of cash flows</t>
        </is>
      </c>
      <c r="B5" s="6" t="n">
        <v>21014375</v>
      </c>
      <c r="D5" s="6" t="n">
        <v>15083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s) - USD ($) $ in Millions</t>
        </is>
      </c>
      <c r="B1" s="2" t="inlineStr">
        <is>
          <t>1 Months Ended</t>
        </is>
      </c>
    </row>
    <row r="2">
      <c r="B2" s="2" t="inlineStr">
        <is>
          <t>Oct. 31, 2017</t>
        </is>
      </c>
      <c r="C2" s="2" t="inlineStr">
        <is>
          <t>Jun. 30, 2020</t>
        </is>
      </c>
    </row>
    <row r="3">
      <c r="A3" s="4" t="inlineStr">
        <is>
          <t>ASU 2018-13</t>
        </is>
      </c>
    </row>
    <row r="4">
      <c r="A4" s="3" t="inlineStr">
        <is>
          <t>Significant Accounting Policies [Line Items]</t>
        </is>
      </c>
    </row>
    <row r="5">
      <c r="A5" s="4" t="inlineStr">
        <is>
          <t>Change in accounting principle, accounting standards update, adopted</t>
        </is>
      </c>
      <c r="C5" s="4" t="inlineStr">
        <is>
          <t>true</t>
        </is>
      </c>
    </row>
    <row r="6">
      <c r="A6" s="4" t="inlineStr">
        <is>
          <t>Change in accounting principle, accounting standards update, adoption date</t>
        </is>
      </c>
      <c r="C6" s="4" t="inlineStr">
        <is>
          <t>Jan. 1,
		2020</t>
        </is>
      </c>
    </row>
    <row r="7">
      <c r="A7" s="4" t="inlineStr">
        <is>
          <t>ASU 2018-18</t>
        </is>
      </c>
    </row>
    <row r="8">
      <c r="A8" s="3" t="inlineStr">
        <is>
          <t>Significant Accounting Policies [Line Items]</t>
        </is>
      </c>
    </row>
    <row r="9">
      <c r="A9" s="4" t="inlineStr">
        <is>
          <t>Change in accounting principle, accounting standards update, adopted</t>
        </is>
      </c>
      <c r="C9" s="4" t="inlineStr">
        <is>
          <t>true</t>
        </is>
      </c>
    </row>
    <row r="10">
      <c r="A10" s="4" t="inlineStr">
        <is>
          <t>Change in accounting principle, accounting standards update, adoption date</t>
        </is>
      </c>
      <c r="C10" s="4" t="inlineStr">
        <is>
          <t>Jan. 1,
		2020</t>
        </is>
      </c>
    </row>
    <row r="11">
      <c r="A11" s="4" t="inlineStr">
        <is>
          <t>NuvoGen Asset Purchase Agreement</t>
        </is>
      </c>
    </row>
    <row r="12">
      <c r="A12" s="3" t="inlineStr">
        <is>
          <t>Significant Accounting Policies [Line Items]</t>
        </is>
      </c>
    </row>
    <row r="13">
      <c r="A13" s="4" t="inlineStr">
        <is>
          <t>Convertible debt, fair value</t>
        </is>
      </c>
      <c r="C13" s="9" t="n">
        <v>4.8</v>
      </c>
    </row>
    <row r="14">
      <c r="A14" s="4" t="inlineStr">
        <is>
          <t>QIAGEN North American Holdings, Inc. | Convertible Promissory Note</t>
        </is>
      </c>
    </row>
    <row r="15">
      <c r="A15" s="3" t="inlineStr">
        <is>
          <t>Significant Accounting Policies [Line Items]</t>
        </is>
      </c>
    </row>
    <row r="16">
      <c r="A16" s="4" t="inlineStr">
        <is>
          <t>Gross proceeds from issuance of subordinated notes</t>
        </is>
      </c>
      <c r="B16"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Jun. 30, 2020</t>
        </is>
      </c>
      <c r="C1" s="2" t="inlineStr">
        <is>
          <t>Dec. 31, 2019</t>
        </is>
      </c>
    </row>
    <row r="2">
      <c r="A2" s="3" t="inlineStr">
        <is>
          <t>Inventory Disclosure [Abstract]</t>
        </is>
      </c>
    </row>
    <row r="3">
      <c r="A3" s="4" t="inlineStr">
        <is>
          <t>Raw materials</t>
        </is>
      </c>
      <c r="B3" s="6" t="n">
        <v>1064150</v>
      </c>
      <c r="C3" s="6" t="n">
        <v>872947</v>
      </c>
    </row>
    <row r="4">
      <c r="A4" s="4" t="inlineStr">
        <is>
          <t>Work in process</t>
        </is>
      </c>
      <c r="B4" s="5" t="n">
        <v>106098</v>
      </c>
      <c r="C4" s="5" t="n">
        <v>151351</v>
      </c>
    </row>
    <row r="5">
      <c r="A5" s="4" t="inlineStr">
        <is>
          <t>Finished goods</t>
        </is>
      </c>
      <c r="B5" s="5" t="n">
        <v>247909</v>
      </c>
      <c r="C5" s="5" t="n">
        <v>284772</v>
      </c>
    </row>
    <row r="6">
      <c r="A6" s="4" t="inlineStr">
        <is>
          <t>Total gross inventory</t>
        </is>
      </c>
      <c r="B6" s="5" t="n">
        <v>1418157</v>
      </c>
      <c r="C6" s="5" t="n">
        <v>1309070</v>
      </c>
    </row>
    <row r="7">
      <c r="A7" s="4" t="inlineStr">
        <is>
          <t>Less inventory allowance</t>
        </is>
      </c>
      <c r="B7" s="5" t="n">
        <v>-29587</v>
      </c>
      <c r="C7" s="5" t="n">
        <v>-39403</v>
      </c>
    </row>
    <row r="8">
      <c r="A8" s="4" t="inlineStr">
        <is>
          <t>Inventory, net</t>
        </is>
      </c>
      <c r="B8" s="6" t="n">
        <v>1388570</v>
      </c>
      <c r="C8" s="6" t="n">
        <v>12696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ventory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ntory [Line Items]</t>
        </is>
      </c>
    </row>
    <row r="4">
      <c r="A4" s="4" t="inlineStr">
        <is>
          <t>Provision for excess inventory</t>
        </is>
      </c>
      <c r="B4" s="6" t="n">
        <v>-5275</v>
      </c>
      <c r="C4" s="6" t="n">
        <v>20704</v>
      </c>
      <c r="D4" s="6" t="n">
        <v>1672</v>
      </c>
      <c r="E4" s="6" t="n">
        <v>45000</v>
      </c>
    </row>
    <row r="5">
      <c r="A5" s="4" t="inlineStr">
        <is>
          <t>Finished goods inventory</t>
        </is>
      </c>
      <c r="B5" s="5" t="n">
        <v>247909</v>
      </c>
      <c r="D5" s="5" t="n">
        <v>247909</v>
      </c>
      <c r="F5" s="6" t="n">
        <v>284772</v>
      </c>
    </row>
    <row r="6">
      <c r="A6" s="4" t="inlineStr">
        <is>
          <t>HTG EdgeSeq</t>
        </is>
      </c>
    </row>
    <row r="7">
      <c r="A7" s="3" t="inlineStr">
        <is>
          <t>Inventory [Line Items]</t>
        </is>
      </c>
    </row>
    <row r="8">
      <c r="A8" s="4" t="inlineStr">
        <is>
          <t>Finished goods inventory</t>
        </is>
      </c>
      <c r="B8" s="6" t="n">
        <v>79338</v>
      </c>
      <c r="D8" s="6" t="n">
        <v>79338</v>
      </c>
      <c r="F8" s="6" t="n">
        <v>793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Financial Assets and Liabilities Measured at Fair Value on Recurring Basis (Details) - USD ($)</t>
        </is>
      </c>
      <c r="B1" s="2" t="inlineStr">
        <is>
          <t>Jun. 30, 2020</t>
        </is>
      </c>
      <c r="C1" s="2" t="inlineStr">
        <is>
          <t>Dec. 31, 2019</t>
        </is>
      </c>
    </row>
    <row r="2">
      <c r="A2" s="3" t="inlineStr">
        <is>
          <t>Asset included in:</t>
        </is>
      </c>
    </row>
    <row r="3">
      <c r="A3" s="4" t="inlineStr">
        <is>
          <t>Investments available-for-sale at fair value</t>
        </is>
      </c>
      <c r="B3" s="6" t="n">
        <v>11852173</v>
      </c>
      <c r="C3" s="6" t="n">
        <v>25410222</v>
      </c>
    </row>
    <row r="4">
      <c r="A4" s="4" t="inlineStr">
        <is>
          <t>U.S. Treasury Securities</t>
        </is>
      </c>
    </row>
    <row r="5">
      <c r="A5" s="3" t="inlineStr">
        <is>
          <t>Asset included in:</t>
        </is>
      </c>
    </row>
    <row r="6">
      <c r="A6" s="4" t="inlineStr">
        <is>
          <t>Investments available-for-sale at fair value</t>
        </is>
      </c>
      <c r="B6" s="5" t="n">
        <v>5964676</v>
      </c>
      <c r="C6" s="5" t="n">
        <v>5961983</v>
      </c>
    </row>
    <row r="7">
      <c r="A7" s="4" t="inlineStr">
        <is>
          <t>Corporate Debt Securities</t>
        </is>
      </c>
    </row>
    <row r="8">
      <c r="A8" s="3" t="inlineStr">
        <is>
          <t>Asset included in:</t>
        </is>
      </c>
    </row>
    <row r="9">
      <c r="A9" s="4" t="inlineStr">
        <is>
          <t>Investments available-for-sale at fair value</t>
        </is>
      </c>
      <c r="B9" s="5" t="n">
        <v>5887497</v>
      </c>
      <c r="C9" s="5" t="n">
        <v>19448239</v>
      </c>
    </row>
    <row r="10">
      <c r="A10" s="4" t="inlineStr">
        <is>
          <t>Fair Value, Measurements, Recurring</t>
        </is>
      </c>
    </row>
    <row r="11">
      <c r="A11" s="3" t="inlineStr">
        <is>
          <t>Asset included in:</t>
        </is>
      </c>
    </row>
    <row r="12">
      <c r="A12" s="4" t="inlineStr">
        <is>
          <t>Financial Assets</t>
        </is>
      </c>
      <c r="B12" s="5" t="n">
        <v>32396731</v>
      </c>
      <c r="C12" s="5" t="n">
        <v>32627318</v>
      </c>
    </row>
    <row r="13">
      <c r="A13" s="4" t="inlineStr">
        <is>
          <t>Fair Value, Measurements, Recurring | Money Market Securities</t>
        </is>
      </c>
    </row>
    <row r="14">
      <c r="A14" s="3" t="inlineStr">
        <is>
          <t>Asset included in:</t>
        </is>
      </c>
    </row>
    <row r="15">
      <c r="A15" s="4" t="inlineStr">
        <is>
          <t>Cash and cash equivalents</t>
        </is>
      </c>
      <c r="B15" s="5" t="n">
        <v>20544558</v>
      </c>
      <c r="C15" s="5" t="n">
        <v>7217096</v>
      </c>
    </row>
    <row r="16">
      <c r="A16" s="4" t="inlineStr">
        <is>
          <t>Fair Value, Measurements, Recurring | U.S. Treasury Securities</t>
        </is>
      </c>
    </row>
    <row r="17">
      <c r="A17" s="3" t="inlineStr">
        <is>
          <t>Asset included in:</t>
        </is>
      </c>
    </row>
    <row r="18">
      <c r="A18" s="4" t="inlineStr">
        <is>
          <t>Investments available-for-sale at fair value</t>
        </is>
      </c>
      <c r="B18" s="5" t="n">
        <v>5964676</v>
      </c>
      <c r="C18" s="5" t="n">
        <v>5961983</v>
      </c>
    </row>
    <row r="19">
      <c r="A19" s="4" t="inlineStr">
        <is>
          <t>Fair Value, Measurements, Recurring | Corporate Debt Securities</t>
        </is>
      </c>
    </row>
    <row r="20">
      <c r="A20" s="3" t="inlineStr">
        <is>
          <t>Asset included in:</t>
        </is>
      </c>
    </row>
    <row r="21">
      <c r="A21" s="4" t="inlineStr">
        <is>
          <t>Investments available-for-sale at fair value</t>
        </is>
      </c>
      <c r="B21" s="5" t="n">
        <v>5887497</v>
      </c>
      <c r="C21" s="5" t="n">
        <v>19448239</v>
      </c>
    </row>
    <row r="22">
      <c r="A22" s="4" t="inlineStr">
        <is>
          <t>Fair Value, Measurements, Recurring | Level 1</t>
        </is>
      </c>
    </row>
    <row r="23">
      <c r="A23" s="3" t="inlineStr">
        <is>
          <t>Asset included in:</t>
        </is>
      </c>
    </row>
    <row r="24">
      <c r="A24" s="4" t="inlineStr">
        <is>
          <t>Financial Assets</t>
        </is>
      </c>
      <c r="B24" s="5" t="n">
        <v>26509234</v>
      </c>
      <c r="C24" s="5" t="n">
        <v>13179079</v>
      </c>
    </row>
    <row r="25">
      <c r="A25" s="4" t="inlineStr">
        <is>
          <t>Fair Value, Measurements, Recurring | Level 1 | Money Market Securities</t>
        </is>
      </c>
    </row>
    <row r="26">
      <c r="A26" s="3" t="inlineStr">
        <is>
          <t>Asset included in:</t>
        </is>
      </c>
    </row>
    <row r="27">
      <c r="A27" s="4" t="inlineStr">
        <is>
          <t>Cash and cash equivalents</t>
        </is>
      </c>
      <c r="B27" s="5" t="n">
        <v>20544558</v>
      </c>
      <c r="C27" s="5" t="n">
        <v>7217096</v>
      </c>
    </row>
    <row r="28">
      <c r="A28" s="4" t="inlineStr">
        <is>
          <t>Fair Value, Measurements, Recurring | Level 1 | U.S. Treasury Securities</t>
        </is>
      </c>
    </row>
    <row r="29">
      <c r="A29" s="3" t="inlineStr">
        <is>
          <t>Asset included in:</t>
        </is>
      </c>
    </row>
    <row r="30">
      <c r="A30" s="4" t="inlineStr">
        <is>
          <t>Investments available-for-sale at fair value</t>
        </is>
      </c>
      <c r="B30" s="5" t="n">
        <v>5964676</v>
      </c>
      <c r="C30" s="5" t="n">
        <v>5961983</v>
      </c>
    </row>
    <row r="31">
      <c r="A31" s="4" t="inlineStr">
        <is>
          <t>Fair Value, Measurements, Recurring | Level 2</t>
        </is>
      </c>
    </row>
    <row r="32">
      <c r="A32" s="3" t="inlineStr">
        <is>
          <t>Asset included in:</t>
        </is>
      </c>
    </row>
    <row r="33">
      <c r="A33" s="4" t="inlineStr">
        <is>
          <t>Financial Assets</t>
        </is>
      </c>
      <c r="B33" s="5" t="n">
        <v>5887497</v>
      </c>
      <c r="C33" s="5" t="n">
        <v>19448239</v>
      </c>
    </row>
    <row r="34">
      <c r="A34" s="4" t="inlineStr">
        <is>
          <t>Fair Value, Measurements, Recurring | Level 2 | Corporate Debt Securities</t>
        </is>
      </c>
    </row>
    <row r="35">
      <c r="A35" s="3" t="inlineStr">
        <is>
          <t>Asset included in:</t>
        </is>
      </c>
    </row>
    <row r="36">
      <c r="A36" s="4" t="inlineStr">
        <is>
          <t>Investments available-for-sale at fair value</t>
        </is>
      </c>
      <c r="B36" s="6" t="n">
        <v>5887497</v>
      </c>
      <c r="C36" s="6" t="n">
        <v>194482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Instruments - Additional Information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Fair Value Disclosures [Abstract]</t>
        </is>
      </c>
    </row>
    <row r="4">
      <c r="A4" s="4" t="inlineStr">
        <is>
          <t>Fair value assets, Level 1 to Level 2 transfers, Amount</t>
        </is>
      </c>
      <c r="B4" s="6" t="n">
        <v>0</v>
      </c>
      <c r="C4" s="6" t="n">
        <v>0</v>
      </c>
      <c r="D4" s="6" t="n">
        <v>0</v>
      </c>
    </row>
    <row r="5">
      <c r="A5" s="4" t="inlineStr">
        <is>
          <t>Fair value, assets, Level 2 to Level 1 transfers, Amount</t>
        </is>
      </c>
      <c r="B5" s="5" t="n">
        <v>0</v>
      </c>
      <c r="C5" s="5" t="n">
        <v>0</v>
      </c>
      <c r="D5" s="5" t="n">
        <v>0</v>
      </c>
    </row>
    <row r="6">
      <c r="A6" s="4" t="inlineStr">
        <is>
          <t>Fair value, liabilities, Level 1 to Level 2 transfers, Amount</t>
        </is>
      </c>
      <c r="B6" s="5" t="n">
        <v>0</v>
      </c>
      <c r="C6" s="5" t="n">
        <v>0</v>
      </c>
      <c r="D6" s="5" t="n">
        <v>0</v>
      </c>
    </row>
    <row r="7">
      <c r="A7" s="4" t="inlineStr">
        <is>
          <t>Fair value, liabilities, Level 2 to Level 1 transfers, Amount</t>
        </is>
      </c>
      <c r="B7" s="5" t="n">
        <v>0</v>
      </c>
      <c r="C7" s="5" t="n">
        <v>0</v>
      </c>
      <c r="D7" s="5" t="n">
        <v>0</v>
      </c>
    </row>
    <row r="8">
      <c r="A8" s="4" t="inlineStr">
        <is>
          <t>Fair value, measurement with unobservable inputs reconciliation, recurring basis, asset transfers into Level 3</t>
        </is>
      </c>
      <c r="B8" s="5" t="n">
        <v>0</v>
      </c>
      <c r="C8" s="5" t="n">
        <v>0</v>
      </c>
      <c r="D8" s="5" t="n">
        <v>0</v>
      </c>
    </row>
    <row r="9">
      <c r="A9" s="4" t="inlineStr">
        <is>
          <t>Fair value, measurement with unobservable inputs reconciliation, recurring Basis, asset, transfers out of Level 3</t>
        </is>
      </c>
      <c r="B9" s="5" t="n">
        <v>0</v>
      </c>
      <c r="C9" s="5" t="n">
        <v>0</v>
      </c>
      <c r="D9" s="5" t="n">
        <v>0</v>
      </c>
    </row>
    <row r="10">
      <c r="A10" s="4" t="inlineStr">
        <is>
          <t>Fair Value, measurement with unobservable inputs reconciliation, liability, transfers into Level 3</t>
        </is>
      </c>
      <c r="B10" s="5" t="n">
        <v>0</v>
      </c>
      <c r="C10" s="5" t="n">
        <v>0</v>
      </c>
      <c r="D10" s="5" t="n">
        <v>0</v>
      </c>
    </row>
    <row r="11">
      <c r="A11" s="4" t="inlineStr">
        <is>
          <t>Fair Value, measurement with unobservable inputs reconciliation, liability, transfers out of Level 3</t>
        </is>
      </c>
      <c r="B11" s="6" t="n">
        <v>0</v>
      </c>
      <c r="C11" s="6" t="n">
        <v>0</v>
      </c>
      <c r="D1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Details) - USD ($)</t>
        </is>
      </c>
      <c r="B1" s="2" t="inlineStr">
        <is>
          <t>Jun. 30, 2020</t>
        </is>
      </c>
      <c r="C1" s="2" t="inlineStr">
        <is>
          <t>Dec. 31, 2019</t>
        </is>
      </c>
    </row>
    <row r="2">
      <c r="A2" s="3" t="inlineStr">
        <is>
          <t>Schedule Of Available For Sale Securities [Line Items]</t>
        </is>
      </c>
    </row>
    <row r="3">
      <c r="A3" s="4" t="inlineStr">
        <is>
          <t>Amortized Cost</t>
        </is>
      </c>
      <c r="B3" s="6" t="n">
        <v>11830621</v>
      </c>
      <c r="C3" s="6" t="n">
        <v>25410463</v>
      </c>
    </row>
    <row r="4">
      <c r="A4" s="4" t="inlineStr">
        <is>
          <t>Gross Unrealized Gains</t>
        </is>
      </c>
      <c r="B4" s="5" t="n">
        <v>21552</v>
      </c>
      <c r="C4" s="5" t="n">
        <v>394</v>
      </c>
    </row>
    <row r="5">
      <c r="A5" s="4" t="inlineStr">
        <is>
          <t>Gross Unrealized Losses</t>
        </is>
      </c>
      <c r="B5" s="5" t="n">
        <v>0</v>
      </c>
      <c r="C5" s="5" t="n">
        <v>-635</v>
      </c>
    </row>
    <row r="6">
      <c r="A6" s="4" t="inlineStr">
        <is>
          <t>Fair Value (Net Carrying Amount)</t>
        </is>
      </c>
      <c r="B6" s="5" t="n">
        <v>11852173</v>
      </c>
      <c r="C6" s="5" t="n">
        <v>25410222</v>
      </c>
    </row>
    <row r="7">
      <c r="A7" s="4" t="inlineStr">
        <is>
          <t>Corporate Debt Securities</t>
        </is>
      </c>
    </row>
    <row r="8">
      <c r="A8" s="3" t="inlineStr">
        <is>
          <t>Schedule Of Available For Sale Securities [Line Items]</t>
        </is>
      </c>
    </row>
    <row r="9">
      <c r="A9" s="4" t="inlineStr">
        <is>
          <t>Amortized Cost</t>
        </is>
      </c>
      <c r="B9" s="5" t="n">
        <v>5887497</v>
      </c>
      <c r="C9" s="5" t="n">
        <v>19448239</v>
      </c>
    </row>
    <row r="10">
      <c r="A10" s="4" t="inlineStr">
        <is>
          <t>Fair Value (Net Carrying Amount)</t>
        </is>
      </c>
      <c r="B10" s="5" t="n">
        <v>5887497</v>
      </c>
      <c r="C10" s="5" t="n">
        <v>19448239</v>
      </c>
    </row>
    <row r="11">
      <c r="A11" s="4" t="inlineStr">
        <is>
          <t>U.S. Treasury Securities</t>
        </is>
      </c>
    </row>
    <row r="12">
      <c r="A12" s="3" t="inlineStr">
        <is>
          <t>Schedule Of Available For Sale Securities [Line Items]</t>
        </is>
      </c>
    </row>
    <row r="13">
      <c r="A13" s="4" t="inlineStr">
        <is>
          <t>Amortized Cost</t>
        </is>
      </c>
      <c r="B13" s="5" t="n">
        <v>5943124</v>
      </c>
      <c r="C13" s="5" t="n">
        <v>5962224</v>
      </c>
    </row>
    <row r="14">
      <c r="A14" s="4" t="inlineStr">
        <is>
          <t>Gross Unrealized Gains</t>
        </is>
      </c>
      <c r="B14" s="5" t="n">
        <v>21552</v>
      </c>
      <c r="C14" s="5" t="n">
        <v>394</v>
      </c>
    </row>
    <row r="15">
      <c r="A15" s="4" t="inlineStr">
        <is>
          <t>Gross Unrealized Losses</t>
        </is>
      </c>
      <c r="C15" s="5" t="n">
        <v>-635</v>
      </c>
    </row>
    <row r="16">
      <c r="A16" s="4" t="inlineStr">
        <is>
          <t>Fair Value (Net Carrying Amount)</t>
        </is>
      </c>
      <c r="B16" s="6" t="n">
        <v>5964676</v>
      </c>
      <c r="C16" s="6" t="n">
        <v>59619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vailable-for-Sale Securities - Additional Information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Investments Debt And Equity Securities [Abstract]</t>
        </is>
      </c>
    </row>
    <row r="4">
      <c r="A4" s="4" t="inlineStr">
        <is>
          <t>Available-for-sale securities investments, gross unrealized losses</t>
        </is>
      </c>
      <c r="B4" s="6" t="n">
        <v>0</v>
      </c>
      <c r="F4" s="6" t="n">
        <v>0</v>
      </c>
      <c r="H4" s="6" t="n">
        <v>635</v>
      </c>
    </row>
    <row r="5">
      <c r="A5" s="4" t="inlineStr">
        <is>
          <t>Unrealized gain (losses) on short and long-term investments</t>
        </is>
      </c>
      <c r="B5" s="6" t="n">
        <v>-26136</v>
      </c>
      <c r="C5" s="6" t="n">
        <v>47697</v>
      </c>
      <c r="D5" s="6" t="n">
        <v>819</v>
      </c>
      <c r="E5" s="6" t="n">
        <v>3353</v>
      </c>
      <c r="F5" s="5" t="n">
        <v>21561</v>
      </c>
      <c r="G5" s="6" t="n">
        <v>4172</v>
      </c>
    </row>
    <row r="6">
      <c r="A6" s="4" t="inlineStr">
        <is>
          <t>Other-than-temporary impairment</t>
        </is>
      </c>
      <c r="F6" s="6" t="n">
        <v>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Contractual Maturities of Debt Investment Securities (Details) - USD ($)</t>
        </is>
      </c>
      <c r="B1" s="2" t="inlineStr">
        <is>
          <t>Jun. 30, 2020</t>
        </is>
      </c>
      <c r="C1" s="2" t="inlineStr">
        <is>
          <t>Dec. 31, 2019</t>
        </is>
      </c>
    </row>
    <row r="2">
      <c r="A2" s="3" t="inlineStr">
        <is>
          <t>Schedule Of Available For Sale Securities [Line Items]</t>
        </is>
      </c>
    </row>
    <row r="3">
      <c r="A3" s="4" t="inlineStr">
        <is>
          <t>Under 1 Year</t>
        </is>
      </c>
      <c r="B3" s="6" t="n">
        <v>11852173</v>
      </c>
    </row>
    <row r="4">
      <c r="A4" s="4" t="inlineStr">
        <is>
          <t>Fair Value (Net Carrying Amount)</t>
        </is>
      </c>
      <c r="B4" s="5" t="n">
        <v>11852173</v>
      </c>
      <c r="C4" s="6" t="n">
        <v>25410222</v>
      </c>
    </row>
    <row r="5">
      <c r="A5" s="4" t="inlineStr">
        <is>
          <t>U.S. Treasury Securities</t>
        </is>
      </c>
    </row>
    <row r="6">
      <c r="A6" s="3" t="inlineStr">
        <is>
          <t>Schedule Of Available For Sale Securities [Line Items]</t>
        </is>
      </c>
    </row>
    <row r="7">
      <c r="A7" s="4" t="inlineStr">
        <is>
          <t>Under 1 Year</t>
        </is>
      </c>
      <c r="B7" s="5" t="n">
        <v>5964676</v>
      </c>
    </row>
    <row r="8">
      <c r="A8" s="4" t="inlineStr">
        <is>
          <t>Fair Value (Net Carrying Amount)</t>
        </is>
      </c>
      <c r="B8" s="5" t="n">
        <v>5964676</v>
      </c>
      <c r="C8" s="5" t="n">
        <v>5961983</v>
      </c>
    </row>
    <row r="9">
      <c r="A9" s="4" t="inlineStr">
        <is>
          <t>Corporate Debt Securities</t>
        </is>
      </c>
    </row>
    <row r="10">
      <c r="A10" s="3" t="inlineStr">
        <is>
          <t>Schedule Of Available For Sale Securities [Line Items]</t>
        </is>
      </c>
    </row>
    <row r="11">
      <c r="A11" s="4" t="inlineStr">
        <is>
          <t>Under 1 Year</t>
        </is>
      </c>
      <c r="B11" s="5" t="n">
        <v>5887497</v>
      </c>
    </row>
    <row r="12">
      <c r="A12" s="4" t="inlineStr">
        <is>
          <t>Fair Value (Net Carrying Amount)</t>
        </is>
      </c>
      <c r="B12" s="6" t="n">
        <v>5887497</v>
      </c>
      <c r="C12" s="6" t="n">
        <v>194482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5710551</v>
      </c>
      <c r="C4" s="6" t="n">
        <v>-4797270</v>
      </c>
      <c r="D4" s="6" t="n">
        <v>-11168449</v>
      </c>
      <c r="E4" s="6" t="n">
        <v>-10168116</v>
      </c>
    </row>
    <row r="5">
      <c r="A5" s="3" t="inlineStr">
        <is>
          <t>Other comprehensive income (loss), net of tax effect:</t>
        </is>
      </c>
    </row>
    <row r="6">
      <c r="A6" s="4" t="inlineStr">
        <is>
          <t>Unrealized gain (loss) on short-term investments</t>
        </is>
      </c>
      <c r="B6" s="5" t="n">
        <v>-26136</v>
      </c>
      <c r="C6" s="5" t="n">
        <v>819</v>
      </c>
      <c r="D6" s="5" t="n">
        <v>21561</v>
      </c>
      <c r="E6" s="5" t="n">
        <v>4172</v>
      </c>
    </row>
    <row r="7">
      <c r="A7" s="4" t="inlineStr">
        <is>
          <t>Foreign currency translation adjustment</t>
        </is>
      </c>
      <c r="B7" s="5" t="n">
        <v>909</v>
      </c>
      <c r="C7" s="5" t="n">
        <v>-9194</v>
      </c>
      <c r="D7" s="5" t="n">
        <v>6406</v>
      </c>
      <c r="E7" s="5" t="n">
        <v>-2755</v>
      </c>
    </row>
    <row r="8">
      <c r="A8" s="4" t="inlineStr">
        <is>
          <t>Total other comprehensive income (loss)</t>
        </is>
      </c>
      <c r="B8" s="5" t="n">
        <v>-25227</v>
      </c>
      <c r="C8" s="5" t="n">
        <v>-8375</v>
      </c>
      <c r="D8" s="5" t="n">
        <v>27967</v>
      </c>
      <c r="E8" s="5" t="n">
        <v>1417</v>
      </c>
    </row>
    <row r="9">
      <c r="A9" s="4" t="inlineStr">
        <is>
          <t>Comprehensive loss</t>
        </is>
      </c>
      <c r="B9" s="6" t="n">
        <v>-5735778</v>
      </c>
      <c r="C9" s="6" t="n">
        <v>-4805645</v>
      </c>
      <c r="D9" s="6" t="n">
        <v>-11140482</v>
      </c>
      <c r="E9" s="6" t="n">
        <v>-101666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Jun. 30, 2020</t>
        </is>
      </c>
      <c r="C1" s="2" t="inlineStr">
        <is>
          <t>Dec. 31, 2019</t>
        </is>
      </c>
    </row>
    <row r="2">
      <c r="A2" s="3" t="inlineStr">
        <is>
          <t>Property Plant And Equipment [Abstract]</t>
        </is>
      </c>
    </row>
    <row r="3">
      <c r="A3" s="4" t="inlineStr">
        <is>
          <t>Furniture &amp; fixtures</t>
        </is>
      </c>
      <c r="B3" s="6" t="n">
        <v>1089379</v>
      </c>
      <c r="C3" s="6" t="n">
        <v>1089371</v>
      </c>
    </row>
    <row r="4">
      <c r="A4" s="4" t="inlineStr">
        <is>
          <t>Leasehold improvements</t>
        </is>
      </c>
      <c r="B4" s="5" t="n">
        <v>1956266</v>
      </c>
      <c r="C4" s="5" t="n">
        <v>1987997</v>
      </c>
    </row>
    <row r="5">
      <c r="A5" s="4" t="inlineStr">
        <is>
          <t>Equipment used in manufacturing</t>
        </is>
      </c>
      <c r="B5" s="5" t="n">
        <v>2305400</v>
      </c>
      <c r="C5" s="5" t="n">
        <v>2305340</v>
      </c>
    </row>
    <row r="6">
      <c r="A6" s="4" t="inlineStr">
        <is>
          <t>Equipment used in research &amp; development</t>
        </is>
      </c>
      <c r="B6" s="5" t="n">
        <v>2423857</v>
      </c>
      <c r="C6" s="5" t="n">
        <v>2134019</v>
      </c>
    </row>
    <row r="7">
      <c r="A7" s="4" t="inlineStr">
        <is>
          <t>Equipment used in the field</t>
        </is>
      </c>
      <c r="B7" s="5" t="n">
        <v>182762</v>
      </c>
      <c r="C7" s="5" t="n">
        <v>182762</v>
      </c>
    </row>
    <row r="8">
      <c r="A8" s="4" t="inlineStr">
        <is>
          <t>Software</t>
        </is>
      </c>
      <c r="B8" s="5" t="n">
        <v>393251</v>
      </c>
      <c r="C8" s="5" t="n">
        <v>374812</v>
      </c>
    </row>
    <row r="9">
      <c r="A9" s="4" t="inlineStr">
        <is>
          <t>Property and equipment</t>
        </is>
      </c>
      <c r="B9" s="5" t="n">
        <v>8350915</v>
      </c>
      <c r="C9" s="5" t="n">
        <v>8074301</v>
      </c>
    </row>
    <row r="10">
      <c r="A10" s="4" t="inlineStr">
        <is>
          <t>Less: accumulated depreciation and amortization</t>
        </is>
      </c>
      <c r="B10" s="5" t="n">
        <v>-6525724</v>
      </c>
      <c r="C10" s="5" t="n">
        <v>-5834168</v>
      </c>
    </row>
    <row r="11">
      <c r="A11" s="4" t="inlineStr">
        <is>
          <t>Property and equipment, net</t>
        </is>
      </c>
      <c r="B11" s="6" t="n">
        <v>1825191</v>
      </c>
      <c r="C11" s="6" t="n">
        <v>2240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and leasehold improvement amortization expense</t>
        </is>
      </c>
      <c r="B4" s="6" t="n">
        <v>400000</v>
      </c>
      <c r="C4" s="6" t="n">
        <v>300000</v>
      </c>
      <c r="D4" s="6" t="n">
        <v>700276</v>
      </c>
      <c r="E4" s="6" t="n">
        <v>603480</v>
      </c>
    </row>
    <row r="5">
      <c r="A5" s="4" t="inlineStr">
        <is>
          <t>Sausheim, France | Selling, General and Administrative Expense</t>
        </is>
      </c>
    </row>
    <row r="6">
      <c r="A6" s="3" t="inlineStr">
        <is>
          <t>Property Plant And Equipment [Line Items]</t>
        </is>
      </c>
    </row>
    <row r="7">
      <c r="A7" s="4" t="inlineStr">
        <is>
          <t>Leasehold improvements written off related to abandonment of laboratory</t>
        </is>
      </c>
      <c r="B7" s="6" t="n">
        <v>0</v>
      </c>
      <c r="D7" s="6" t="n">
        <v>281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s) - USD ($)</t>
        </is>
      </c>
      <c r="B1" s="2" t="inlineStr">
        <is>
          <t>Jun. 30, 2020</t>
        </is>
      </c>
      <c r="C1" s="2" t="inlineStr">
        <is>
          <t>Dec. 31, 2019</t>
        </is>
      </c>
    </row>
    <row r="2">
      <c r="A2" s="3" t="inlineStr">
        <is>
          <t>Payables And Accruals [Abstract]</t>
        </is>
      </c>
    </row>
    <row r="3">
      <c r="A3" s="4" t="inlineStr">
        <is>
          <t>Accrued employee bonuses</t>
        </is>
      </c>
      <c r="B3" s="6" t="n">
        <v>263114</v>
      </c>
      <c r="C3" s="6" t="n">
        <v>900740</v>
      </c>
    </row>
    <row r="4">
      <c r="A4" s="4" t="inlineStr">
        <is>
          <t>Payroll and employee benefit accruals</t>
        </is>
      </c>
      <c r="B4" s="5" t="n">
        <v>305825</v>
      </c>
      <c r="C4" s="5" t="n">
        <v>469530</v>
      </c>
    </row>
    <row r="5">
      <c r="A5" s="4" t="inlineStr">
        <is>
          <t>Accrued professional fees</t>
        </is>
      </c>
      <c r="B5" s="5" t="n">
        <v>158352</v>
      </c>
      <c r="C5" s="5" t="n">
        <v>43850</v>
      </c>
    </row>
    <row r="6">
      <c r="A6" s="4" t="inlineStr">
        <is>
          <t>Accrued interest</t>
        </is>
      </c>
      <c r="B6" s="5" t="n">
        <v>14519</v>
      </c>
      <c r="C6" s="5" t="n">
        <v>245350</v>
      </c>
    </row>
    <row r="7">
      <c r="A7" s="4" t="inlineStr">
        <is>
          <t>Accrued rebate</t>
        </is>
      </c>
      <c r="B7" s="5" t="n">
        <v>96357</v>
      </c>
    </row>
    <row r="8">
      <c r="A8" s="4" t="inlineStr">
        <is>
          <t>Other accrued liabilities</t>
        </is>
      </c>
      <c r="B8" s="5" t="n">
        <v>109215</v>
      </c>
      <c r="C8" s="5" t="n">
        <v>210826</v>
      </c>
    </row>
    <row r="9">
      <c r="A9" s="4" t="inlineStr">
        <is>
          <t>Total accrued liabilities</t>
        </is>
      </c>
      <c r="B9" s="6" t="n">
        <v>947382</v>
      </c>
      <c r="C9" s="6" t="n">
        <v>18702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Obligations - Schedule of Short Term Debt, Net (Details) - USD ($)</t>
        </is>
      </c>
      <c r="B1" s="2" t="inlineStr">
        <is>
          <t>Jun. 30, 2020</t>
        </is>
      </c>
      <c r="C1" s="2" t="inlineStr">
        <is>
          <t>Dec. 31, 2019</t>
        </is>
      </c>
    </row>
    <row r="2">
      <c r="A2" s="3" t="inlineStr">
        <is>
          <t>Debt Instrument [Line Items]</t>
        </is>
      </c>
    </row>
    <row r="3">
      <c r="A3" s="4" t="inlineStr">
        <is>
          <t>Convertible note, net of debt issuance costs</t>
        </is>
      </c>
      <c r="C3" s="6" t="n">
        <v>2987667</v>
      </c>
    </row>
    <row r="4">
      <c r="A4" s="4" t="inlineStr">
        <is>
          <t>Insurance Note Payable</t>
        </is>
      </c>
      <c r="B4" s="6" t="n">
        <v>654485</v>
      </c>
    </row>
    <row r="5">
      <c r="A5" s="4" t="inlineStr">
        <is>
          <t>Short term debt</t>
        </is>
      </c>
      <c r="B5" s="5" t="n">
        <v>1143011</v>
      </c>
      <c r="C5" s="6" t="n">
        <v>2987667</v>
      </c>
    </row>
    <row r="6">
      <c r="A6" s="4" t="inlineStr">
        <is>
          <t>PPP Loan</t>
        </is>
      </c>
    </row>
    <row r="7">
      <c r="A7" s="3" t="inlineStr">
        <is>
          <t>Debt Instrument [Line Items]</t>
        </is>
      </c>
    </row>
    <row r="8">
      <c r="A8" s="4" t="inlineStr">
        <is>
          <t>PPP Loan</t>
        </is>
      </c>
      <c r="B8" s="6" t="n">
        <v>4885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Obligations - Schedule of Long Term Debt, Net (Details) - USD ($)</t>
        </is>
      </c>
      <c r="B1" s="2" t="inlineStr">
        <is>
          <t>Jun. 30, 2020</t>
        </is>
      </c>
      <c r="C1" s="2" t="inlineStr">
        <is>
          <t>Dec. 31, 2019</t>
        </is>
      </c>
    </row>
    <row r="2">
      <c r="A2" s="3" t="inlineStr">
        <is>
          <t>Debt Instrument [Line Items]</t>
        </is>
      </c>
    </row>
    <row r="3">
      <c r="A3" s="4" t="inlineStr">
        <is>
          <t>Long term debt</t>
        </is>
      </c>
      <c r="B3" s="6" t="n">
        <v>10705219</v>
      </c>
      <c r="C3" s="6" t="n">
        <v>6871545</v>
      </c>
    </row>
    <row r="4">
      <c r="A4" s="4" t="inlineStr">
        <is>
          <t>SVB Term Loan</t>
        </is>
      </c>
    </row>
    <row r="5">
      <c r="A5" s="3" t="inlineStr">
        <is>
          <t>Debt Instrument [Line Items]</t>
        </is>
      </c>
    </row>
    <row r="6">
      <c r="A6" s="4" t="inlineStr">
        <is>
          <t>Loan payable, net of discount and debt issuance costs</t>
        </is>
      </c>
      <c r="B6" s="5" t="n">
        <v>9476745</v>
      </c>
    </row>
    <row r="7">
      <c r="A7" s="4" t="inlineStr">
        <is>
          <t>PPP Loan</t>
        </is>
      </c>
    </row>
    <row r="8">
      <c r="A8" s="3" t="inlineStr">
        <is>
          <t>Debt Instrument [Line Items]</t>
        </is>
      </c>
    </row>
    <row r="9">
      <c r="A9" s="4" t="inlineStr">
        <is>
          <t>PPP Loan</t>
        </is>
      </c>
      <c r="B9" s="6" t="n">
        <v>1228474</v>
      </c>
    </row>
    <row r="10">
      <c r="A10" s="4" t="inlineStr">
        <is>
          <t>MidCap Credit Facility</t>
        </is>
      </c>
    </row>
    <row r="11">
      <c r="A11" s="3" t="inlineStr">
        <is>
          <t>Debt Instrument [Line Items]</t>
        </is>
      </c>
    </row>
    <row r="12">
      <c r="A12" s="4" t="inlineStr">
        <is>
          <t>Loan payable, net of discount and debt issuance costs</t>
        </is>
      </c>
      <c r="C12" s="6" t="n">
        <v>68715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76" customWidth="1" min="1" max="1"/>
    <col width="14" customWidth="1" min="2" max="2"/>
    <col width="16" customWidth="1" min="3" max="3"/>
    <col width="15" customWidth="1" min="4" max="4"/>
    <col width="16" customWidth="1" min="5" max="5"/>
    <col width="14" customWidth="1" min="6" max="6"/>
    <col width="14" customWidth="1" min="7" max="7"/>
    <col width="14" customWidth="1" min="8" max="8"/>
    <col width="14" customWidth="1" min="9" max="9"/>
    <col width="30" customWidth="1" min="10" max="10"/>
    <col width="14" customWidth="1" min="11" max="11"/>
    <col width="14" customWidth="1" min="12" max="12"/>
  </cols>
  <sheetData>
    <row r="1">
      <c r="A1" s="1" t="inlineStr">
        <is>
          <t>Debt Obligations - Additional Information (Details) - USD ($)</t>
        </is>
      </c>
      <c r="B1" s="2" t="inlineStr">
        <is>
          <t>Jun. 25, 2020</t>
        </is>
      </c>
      <c r="C1" s="2" t="inlineStr">
        <is>
          <t>Jun. 24, 2020</t>
        </is>
      </c>
      <c r="D1" s="2" t="inlineStr">
        <is>
          <t>Apr. 27, 2020</t>
        </is>
      </c>
      <c r="E1" s="2" t="inlineStr">
        <is>
          <t>Apr. 21, 2020</t>
        </is>
      </c>
      <c r="F1" s="2" t="inlineStr">
        <is>
          <t>Feb. 26, 2020</t>
        </is>
      </c>
      <c r="G1" s="2" t="inlineStr">
        <is>
          <t>Oct. 31, 2017</t>
        </is>
      </c>
      <c r="H1" s="2" t="inlineStr">
        <is>
          <t>Jun. 30, 2020</t>
        </is>
      </c>
      <c r="I1" s="2" t="inlineStr">
        <is>
          <t>Jun. 30, 2019</t>
        </is>
      </c>
      <c r="J1" s="2" t="inlineStr">
        <is>
          <t>Jun. 30, 2020</t>
        </is>
      </c>
      <c r="K1" s="2" t="inlineStr">
        <is>
          <t>Jun. 30, 2019</t>
        </is>
      </c>
      <c r="L1" s="2" t="inlineStr">
        <is>
          <t>Dec. 31, 2019</t>
        </is>
      </c>
    </row>
    <row r="2">
      <c r="A2" s="3" t="inlineStr">
        <is>
          <t>Debt Instrument [Line Items]</t>
        </is>
      </c>
    </row>
    <row r="3">
      <c r="A3" s="4" t="inlineStr">
        <is>
          <t>Loss on extinguishment of MidCap Credit Facility and QNAH Convertible Note</t>
        </is>
      </c>
      <c r="H3" s="6" t="n">
        <v>-522394</v>
      </c>
      <c r="J3" s="6" t="n">
        <v>-522394</v>
      </c>
    </row>
    <row r="4">
      <c r="A4" s="4" t="inlineStr">
        <is>
          <t>Proceeds from Paycheck Protection Program Loan</t>
        </is>
      </c>
      <c r="J4" s="5" t="n">
        <v>1717000</v>
      </c>
    </row>
    <row r="5">
      <c r="A5" s="4" t="inlineStr">
        <is>
          <t>Insurance Note</t>
        </is>
      </c>
    </row>
    <row r="6">
      <c r="A6" s="3" t="inlineStr">
        <is>
          <t>Debt Instrument [Line Items]</t>
        </is>
      </c>
    </row>
    <row r="7">
      <c r="A7" s="4" t="inlineStr">
        <is>
          <t>Debt instrument, interest rate</t>
        </is>
      </c>
      <c r="D7" s="4" t="inlineStr">
        <is>
          <t>3.61%</t>
        </is>
      </c>
    </row>
    <row r="8">
      <c r="A8" s="4" t="inlineStr">
        <is>
          <t>Loan repayment start date</t>
        </is>
      </c>
      <c r="D8" s="4" t="inlineStr">
        <is>
          <t>Jun. 6,
		2020</t>
        </is>
      </c>
    </row>
    <row r="9">
      <c r="A9" s="4" t="inlineStr">
        <is>
          <t>Loan term</t>
        </is>
      </c>
      <c r="D9" s="4" t="inlineStr">
        <is>
          <t>9 months</t>
        </is>
      </c>
    </row>
    <row r="10">
      <c r="A10" s="4" t="inlineStr">
        <is>
          <t>Loan prepayment penalties</t>
        </is>
      </c>
      <c r="D10" s="6" t="n">
        <v>0</v>
      </c>
    </row>
    <row r="11">
      <c r="A11" s="4" t="inlineStr">
        <is>
          <t>Down payment on insurance note</t>
        </is>
      </c>
      <c r="D11" s="5" t="n">
        <v>200000</v>
      </c>
    </row>
    <row r="12">
      <c r="A12" s="4" t="inlineStr">
        <is>
          <t>Premium payable on insurance note</t>
        </is>
      </c>
      <c r="D12" s="6" t="n">
        <v>700000</v>
      </c>
    </row>
    <row r="13">
      <c r="A13" s="4" t="inlineStr">
        <is>
          <t>SVB Term Loan</t>
        </is>
      </c>
    </row>
    <row r="14">
      <c r="A14" s="3" t="inlineStr">
        <is>
          <t>Debt Instrument [Line Items]</t>
        </is>
      </c>
    </row>
    <row r="15">
      <c r="A15" s="4" t="inlineStr">
        <is>
          <t>Debt discount</t>
        </is>
      </c>
      <c r="H15" s="5" t="n">
        <v>1323255</v>
      </c>
      <c r="J15" s="5" t="n">
        <v>1323255</v>
      </c>
    </row>
    <row r="16">
      <c r="A16" s="4" t="inlineStr">
        <is>
          <t>Debt instrument, amortization expense</t>
        </is>
      </c>
      <c r="H16" s="6" t="n">
        <v>3389</v>
      </c>
      <c r="J16" s="6" t="n">
        <v>3389</v>
      </c>
    </row>
    <row r="17">
      <c r="A17" s="4" t="inlineStr">
        <is>
          <t>Debt instrument, principal amount</t>
        </is>
      </c>
      <c r="C17" s="6" t="n">
        <v>10000000</v>
      </c>
    </row>
    <row r="18">
      <c r="A18" s="4" t="inlineStr">
        <is>
          <t>Debt instrument, interest rate</t>
        </is>
      </c>
      <c r="C18" s="4" t="inlineStr">
        <is>
          <t>5.75%</t>
        </is>
      </c>
    </row>
    <row r="19">
      <c r="A19" s="4" t="inlineStr">
        <is>
          <t>Extend the interest-only payments</t>
        </is>
      </c>
      <c r="C19" s="4" t="inlineStr">
        <is>
          <t>6 months</t>
        </is>
      </c>
    </row>
    <row r="20">
      <c r="A20" s="4" t="inlineStr">
        <is>
          <t>Loan maturity date</t>
        </is>
      </c>
      <c r="C20" s="4" t="inlineStr">
        <is>
          <t>Dec. 1,
		2023</t>
        </is>
      </c>
    </row>
    <row r="21">
      <c r="A21" s="4" t="inlineStr">
        <is>
          <t>Debt instrument early termination fee percentage</t>
        </is>
      </c>
      <c r="C21" s="4" t="inlineStr">
        <is>
          <t>3.00%</t>
        </is>
      </c>
    </row>
    <row r="22">
      <c r="A22" s="4" t="inlineStr">
        <is>
          <t>Debt instrument second anniversary early termination fee percentage</t>
        </is>
      </c>
      <c r="C22" s="4" t="inlineStr">
        <is>
          <t>2.00%</t>
        </is>
      </c>
    </row>
    <row r="23">
      <c r="A23" s="4" t="inlineStr">
        <is>
          <t>Debt instrument after second anniversary early termination fee percentage</t>
        </is>
      </c>
      <c r="C23" s="4" t="inlineStr">
        <is>
          <t>1.00%</t>
        </is>
      </c>
    </row>
    <row r="24">
      <c r="A24" s="4" t="inlineStr">
        <is>
          <t>Debt instrument final payment percentage</t>
        </is>
      </c>
      <c r="C24" s="4" t="inlineStr">
        <is>
          <t>8.00%</t>
        </is>
      </c>
    </row>
    <row r="25">
      <c r="A25" s="4" t="inlineStr">
        <is>
          <t>Debt instrument, covenants unrestricted cash</t>
        </is>
      </c>
      <c r="C25" s="6" t="n">
        <v>12500000</v>
      </c>
    </row>
    <row r="26">
      <c r="A26" s="4" t="inlineStr">
        <is>
          <t>Debt instrument increase in interest on obligation percentage</t>
        </is>
      </c>
      <c r="C26" s="4" t="inlineStr">
        <is>
          <t>5.00%</t>
        </is>
      </c>
    </row>
    <row r="27">
      <c r="A27" s="4" t="inlineStr">
        <is>
          <t>Warrant to purchase common stock, shares</t>
        </is>
      </c>
      <c r="C27" s="5" t="n">
        <v>643413</v>
      </c>
    </row>
    <row r="28">
      <c r="A28" s="4" t="inlineStr">
        <is>
          <t>Warrant purchase price</t>
        </is>
      </c>
      <c r="C28" s="10" t="n">
        <v>0.7771</v>
      </c>
      <c r="H28" s="10" t="n">
        <v>0.7771</v>
      </c>
      <c r="J28" s="10" t="n">
        <v>0.7771</v>
      </c>
    </row>
    <row r="29">
      <c r="A29" s="4" t="inlineStr">
        <is>
          <t>Warrant expiration date</t>
        </is>
      </c>
      <c r="C29" s="4" t="inlineStr">
        <is>
          <t>Jun. 24,
		2030</t>
        </is>
      </c>
    </row>
    <row r="30">
      <c r="A30" s="4" t="inlineStr">
        <is>
          <t>Fair value of warrants</t>
        </is>
      </c>
      <c r="C30" s="6" t="n">
        <v>400000</v>
      </c>
    </row>
    <row r="31">
      <c r="A31" s="4" t="inlineStr">
        <is>
          <t>SVB Term Loan | Prime Rate | Minimum</t>
        </is>
      </c>
    </row>
    <row r="32">
      <c r="A32" s="3" t="inlineStr">
        <is>
          <t>Debt Instrument [Line Items]</t>
        </is>
      </c>
    </row>
    <row r="33">
      <c r="A33" s="4" t="inlineStr">
        <is>
          <t>Debt instrument, interest at floating rate</t>
        </is>
      </c>
      <c r="C33" s="4" t="inlineStr">
        <is>
          <t>2.50%</t>
        </is>
      </c>
    </row>
    <row r="34">
      <c r="A34" s="4" t="inlineStr">
        <is>
          <t>Paycheck Protection Program Loan</t>
        </is>
      </c>
    </row>
    <row r="35">
      <c r="A35" s="3" t="inlineStr">
        <is>
          <t>Debt Instrument [Line Items]</t>
        </is>
      </c>
    </row>
    <row r="36">
      <c r="A36" s="4" t="inlineStr">
        <is>
          <t>Debt instrument, interest rate</t>
        </is>
      </c>
      <c r="E36" s="4" t="inlineStr">
        <is>
          <t>1.00%</t>
        </is>
      </c>
    </row>
    <row r="37">
      <c r="A37" s="4" t="inlineStr">
        <is>
          <t>Loan maturity date</t>
        </is>
      </c>
      <c r="E37" s="4" t="inlineStr">
        <is>
          <t>Apr. 21,
		2022</t>
        </is>
      </c>
    </row>
    <row r="38">
      <c r="A38" s="4" t="inlineStr">
        <is>
          <t>Loan repayment start date</t>
        </is>
      </c>
      <c r="E38" s="4" t="inlineStr">
        <is>
          <t>Mar. 21,
		2021</t>
        </is>
      </c>
    </row>
    <row r="39">
      <c r="A39" s="4" t="inlineStr">
        <is>
          <t>Loan term</t>
        </is>
      </c>
      <c r="E39" s="4" t="inlineStr">
        <is>
          <t>14 months</t>
        </is>
      </c>
    </row>
    <row r="40">
      <c r="A40" s="4" t="inlineStr">
        <is>
          <t>Loan prepayment penalties</t>
        </is>
      </c>
      <c r="E40" s="6" t="n">
        <v>0</v>
      </c>
    </row>
    <row r="41">
      <c r="A41" s="4" t="inlineStr">
        <is>
          <t>Payroll compensation cost maximum exemption limit</t>
        </is>
      </c>
      <c r="E41" s="6" t="n">
        <v>100000</v>
      </c>
    </row>
    <row r="42">
      <c r="A42" s="4" t="inlineStr">
        <is>
          <t>Paycheck Protection Program Loan | Small Business Administration</t>
        </is>
      </c>
    </row>
    <row r="43">
      <c r="A43" s="3" t="inlineStr">
        <is>
          <t>Debt Instrument [Line Items]</t>
        </is>
      </c>
    </row>
    <row r="44">
      <c r="A44" s="4" t="inlineStr">
        <is>
          <t>Application for loan forgiveness start period</t>
        </is>
      </c>
      <c r="E44" s="4" t="inlineStr">
        <is>
          <t>60 days</t>
        </is>
      </c>
    </row>
    <row r="45">
      <c r="A45" s="4" t="inlineStr">
        <is>
          <t>Application for loan forgiveness end period</t>
        </is>
      </c>
      <c r="E45" s="4" t="inlineStr">
        <is>
          <t>120 days</t>
        </is>
      </c>
    </row>
    <row r="46">
      <c r="A46" s="4" t="inlineStr">
        <is>
          <t>Paycheck Protection Program Loan | Silicon Valley Bank</t>
        </is>
      </c>
    </row>
    <row r="47">
      <c r="A47" s="3" t="inlineStr">
        <is>
          <t>Debt Instrument [Line Items]</t>
        </is>
      </c>
    </row>
    <row r="48">
      <c r="A48" s="4" t="inlineStr">
        <is>
          <t>Proceeds from Paycheck Protection Program Loan</t>
        </is>
      </c>
      <c r="E48" s="6" t="n">
        <v>1717000</v>
      </c>
    </row>
    <row r="49">
      <c r="A49" s="4" t="inlineStr">
        <is>
          <t>Paycheck Protection Program Loan | Minimum</t>
        </is>
      </c>
    </row>
    <row r="50">
      <c r="A50" s="3" t="inlineStr">
        <is>
          <t>Debt Instrument [Line Items]</t>
        </is>
      </c>
    </row>
    <row r="51">
      <c r="A51" s="4" t="inlineStr">
        <is>
          <t>Annual salary reduction rate</t>
        </is>
      </c>
      <c r="E51" s="4" t="inlineStr">
        <is>
          <t>25.00%</t>
        </is>
      </c>
    </row>
    <row r="52">
      <c r="A52" s="4" t="inlineStr">
        <is>
          <t>Paycheck Protection Program Loan | Maximum</t>
        </is>
      </c>
    </row>
    <row r="53">
      <c r="A53" s="3" t="inlineStr">
        <is>
          <t>Debt Instrument [Line Items]</t>
        </is>
      </c>
    </row>
    <row r="54">
      <c r="A54" s="4" t="inlineStr">
        <is>
          <t>Percentage of non-payroll costs forgiven</t>
        </is>
      </c>
      <c r="E54" s="4" t="inlineStr">
        <is>
          <t>40.00%</t>
        </is>
      </c>
    </row>
    <row r="55">
      <c r="A55" s="4" t="inlineStr">
        <is>
          <t>Salaries and wages</t>
        </is>
      </c>
      <c r="E55" s="6" t="n">
        <v>100000</v>
      </c>
    </row>
    <row r="56">
      <c r="A56" s="4" t="inlineStr">
        <is>
          <t>Convertible Promissory Note | QIAGEN North American Holdings, Inc.</t>
        </is>
      </c>
    </row>
    <row r="57">
      <c r="A57" s="3" t="inlineStr">
        <is>
          <t>Debt Instrument [Line Items]</t>
        </is>
      </c>
    </row>
    <row r="58">
      <c r="A58" s="4" t="inlineStr">
        <is>
          <t>Cash proceeds from issuance of subordinated notes</t>
        </is>
      </c>
      <c r="G58" s="6" t="n">
        <v>3000000</v>
      </c>
    </row>
    <row r="59">
      <c r="A59" s="4" t="inlineStr">
        <is>
          <t>Repayments of aggregate amount</t>
        </is>
      </c>
      <c r="B59" s="6" t="n">
        <v>3200000</v>
      </c>
    </row>
    <row r="60">
      <c r="A60" s="4" t="inlineStr">
        <is>
          <t>MidCap Credit Facility</t>
        </is>
      </c>
    </row>
    <row r="61">
      <c r="A61" s="3" t="inlineStr">
        <is>
          <t>Debt Instrument [Line Items]</t>
        </is>
      </c>
    </row>
    <row r="62">
      <c r="A62" s="4" t="inlineStr">
        <is>
          <t>Debt instrument interest only payment period</t>
        </is>
      </c>
      <c r="F62" s="4" t="inlineStr">
        <is>
          <t>11 months</t>
        </is>
      </c>
    </row>
    <row r="63">
      <c r="A63" s="4" t="inlineStr">
        <is>
          <t>Debt Instrument, Frequency of Periodic Payment</t>
        </is>
      </c>
      <c r="J63" s="4" t="inlineStr">
        <is>
          <t>25 equal monthly installments</t>
        </is>
      </c>
    </row>
    <row r="64">
      <c r="A64" s="4" t="inlineStr">
        <is>
          <t>Debt instrument interest only payment period if revenue milestone achieved</t>
        </is>
      </c>
      <c r="F64" s="4" t="inlineStr">
        <is>
          <t>4 months</t>
        </is>
      </c>
    </row>
    <row r="65">
      <c r="A65" s="4" t="inlineStr">
        <is>
          <t>Debt instrument frequency of periodic payment if revenue milestone achieved</t>
        </is>
      </c>
      <c r="J65" s="4" t="inlineStr">
        <is>
          <t>21 equal monthly installments</t>
        </is>
      </c>
    </row>
    <row r="66">
      <c r="A66" s="4" t="inlineStr">
        <is>
          <t>Repayment of outstanding principal and interest</t>
        </is>
      </c>
      <c r="B66" s="6" t="n">
        <v>7500000</v>
      </c>
      <c r="J66" s="6" t="n">
        <v>7438623</v>
      </c>
    </row>
    <row r="67">
      <c r="A67" s="4" t="inlineStr">
        <is>
          <t>Debt discount</t>
        </is>
      </c>
      <c r="L67" s="6" t="n">
        <v>400000</v>
      </c>
    </row>
    <row r="68">
      <c r="A68" s="4" t="inlineStr">
        <is>
          <t>Debt instrument, amortization expense</t>
        </is>
      </c>
      <c r="H68" s="6" t="n">
        <v>55291</v>
      </c>
      <c r="I68" s="6" t="n">
        <v>37940</v>
      </c>
      <c r="J68" s="5" t="n">
        <v>93718</v>
      </c>
      <c r="K68" s="6" t="n">
        <v>73114</v>
      </c>
    </row>
    <row r="69">
      <c r="A69" s="4" t="inlineStr">
        <is>
          <t>MidCap Credit Facility | QIAGEN North American Holdings, Inc.</t>
        </is>
      </c>
    </row>
    <row r="70">
      <c r="A70" s="3" t="inlineStr">
        <is>
          <t>Debt Instrument [Line Items]</t>
        </is>
      </c>
    </row>
    <row r="71">
      <c r="A71" s="4" t="inlineStr">
        <is>
          <t>Loss on extinguishment of MidCap Credit Facility and QNAH Convertible Note</t>
        </is>
      </c>
      <c r="H71" s="5" t="n">
        <v>500000</v>
      </c>
      <c r="J71" s="5" t="n">
        <v>500000</v>
      </c>
    </row>
    <row r="72">
      <c r="A72" s="4" t="inlineStr">
        <is>
          <t>Unamortized discounts</t>
        </is>
      </c>
      <c r="H72" s="5" t="n">
        <v>300000</v>
      </c>
      <c r="J72" s="5" t="n">
        <v>300000</v>
      </c>
    </row>
    <row r="73">
      <c r="A73" s="4" t="inlineStr">
        <is>
          <t>Revolving Credit Facility</t>
        </is>
      </c>
    </row>
    <row r="74">
      <c r="A74" s="3" t="inlineStr">
        <is>
          <t>Debt Instrument [Line Items]</t>
        </is>
      </c>
    </row>
    <row r="75">
      <c r="A75" s="4" t="inlineStr">
        <is>
          <t>Revolving loan cost</t>
        </is>
      </c>
      <c r="L75" s="6" t="n">
        <v>50970</v>
      </c>
    </row>
    <row r="76">
      <c r="A76" s="4" t="inlineStr">
        <is>
          <t>Amortization of deferred financing costs</t>
        </is>
      </c>
      <c r="H76" s="6" t="n">
        <v>3749</v>
      </c>
      <c r="I76" s="6" t="n">
        <v>4013</v>
      </c>
      <c r="J76" s="6" t="n">
        <v>7763</v>
      </c>
      <c r="K76" s="6" t="n">
        <v>79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Obligations - Schedule of Remaining Principal Repayments due Under SVB Term Loan (Details) - SVB Term Loan</t>
        </is>
      </c>
      <c r="B1" s="2" t="inlineStr">
        <is>
          <t>Jun. 30, 2020USD ($)</t>
        </is>
      </c>
    </row>
    <row r="2">
      <c r="A2" s="3" t="inlineStr">
        <is>
          <t>Debt Instrument [Line Items]</t>
        </is>
      </c>
    </row>
    <row r="3">
      <c r="A3" s="4" t="inlineStr">
        <is>
          <t>2021</t>
        </is>
      </c>
      <c r="B3" s="6" t="n">
        <v>2000000</v>
      </c>
    </row>
    <row r="4">
      <c r="A4" s="4" t="inlineStr">
        <is>
          <t>2022</t>
        </is>
      </c>
      <c r="B4" s="5" t="n">
        <v>4000000</v>
      </c>
    </row>
    <row r="5">
      <c r="A5" s="4" t="inlineStr">
        <is>
          <t>2023</t>
        </is>
      </c>
      <c r="B5" s="5" t="n">
        <v>4000000</v>
      </c>
    </row>
    <row r="6">
      <c r="A6" s="4" t="inlineStr">
        <is>
          <t>Total SVB Term Loan payments</t>
        </is>
      </c>
      <c r="B6" s="5" t="n">
        <v>10000000</v>
      </c>
    </row>
    <row r="7">
      <c r="A7" s="4" t="inlineStr">
        <is>
          <t>Less discount and deferred financing costs</t>
        </is>
      </c>
      <c r="B7" s="5" t="n">
        <v>-1323255</v>
      </c>
    </row>
    <row r="8">
      <c r="A8" s="4" t="inlineStr">
        <is>
          <t>Plus final fee premium</t>
        </is>
      </c>
      <c r="B8" s="5" t="n">
        <v>800000</v>
      </c>
    </row>
    <row r="9">
      <c r="A9" s="4" t="inlineStr">
        <is>
          <t>Total SVB Term Loan, net</t>
        </is>
      </c>
      <c r="B9" s="6" t="n">
        <v>94767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Product and Product-Related Service Revenue from Sale of Instruments and Consumabl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Product and product-related services revenue</t>
        </is>
      </c>
      <c r="B4" s="6" t="n">
        <v>1963294</v>
      </c>
      <c r="C4" s="6" t="n">
        <v>5796320</v>
      </c>
      <c r="D4" s="6" t="n">
        <v>4188768</v>
      </c>
      <c r="E4" s="6" t="n">
        <v>8999145</v>
      </c>
    </row>
    <row r="5">
      <c r="A5" s="4" t="inlineStr">
        <is>
          <t>Product and Product-related Services</t>
        </is>
      </c>
    </row>
    <row r="6">
      <c r="A6" s="3" t="inlineStr">
        <is>
          <t>Disaggregation Of Revenue [Line Items]</t>
        </is>
      </c>
    </row>
    <row r="7">
      <c r="A7" s="4" t="inlineStr">
        <is>
          <t>Product and product-related services revenue</t>
        </is>
      </c>
      <c r="B7" s="5" t="n">
        <v>1728526</v>
      </c>
      <c r="C7" s="5" t="n">
        <v>4424368</v>
      </c>
      <c r="D7" s="5" t="n">
        <v>3716663</v>
      </c>
      <c r="E7" s="5" t="n">
        <v>7086873</v>
      </c>
    </row>
    <row r="8">
      <c r="A8" s="4" t="inlineStr">
        <is>
          <t>HTG EdgeSeq | Instruments</t>
        </is>
      </c>
    </row>
    <row r="9">
      <c r="A9" s="3" t="inlineStr">
        <is>
          <t>Disaggregation Of Revenue [Line Items]</t>
        </is>
      </c>
    </row>
    <row r="10">
      <c r="A10" s="4" t="inlineStr">
        <is>
          <t>Product and product-related services revenue</t>
        </is>
      </c>
      <c r="B10" s="5" t="n">
        <v>257029</v>
      </c>
      <c r="C10" s="5" t="n">
        <v>545699</v>
      </c>
      <c r="D10" s="5" t="n">
        <v>491654</v>
      </c>
      <c r="E10" s="5" t="n">
        <v>686115</v>
      </c>
    </row>
    <row r="11">
      <c r="A11" s="4" t="inlineStr">
        <is>
          <t>HTG EdgeSeq | Consumables</t>
        </is>
      </c>
    </row>
    <row r="12">
      <c r="A12" s="3" t="inlineStr">
        <is>
          <t>Disaggregation Of Revenue [Line Items]</t>
        </is>
      </c>
    </row>
    <row r="13">
      <c r="A13" s="4" t="inlineStr">
        <is>
          <t>Product and product-related services revenue</t>
        </is>
      </c>
      <c r="B13" s="5" t="n">
        <v>781304</v>
      </c>
      <c r="C13" s="5" t="n">
        <v>759470</v>
      </c>
      <c r="D13" s="5" t="n">
        <v>1327243</v>
      </c>
      <c r="E13" s="5" t="n">
        <v>1160288</v>
      </c>
    </row>
    <row r="14">
      <c r="A14" s="4" t="inlineStr">
        <is>
          <t>HTG EdgeSeq | Product revenue</t>
        </is>
      </c>
    </row>
    <row r="15">
      <c r="A15" s="3" t="inlineStr">
        <is>
          <t>Disaggregation Of Revenue [Line Items]</t>
        </is>
      </c>
    </row>
    <row r="16">
      <c r="A16" s="4" t="inlineStr">
        <is>
          <t>Product and product-related services revenue</t>
        </is>
      </c>
      <c r="B16" s="5" t="n">
        <v>1038333</v>
      </c>
      <c r="C16" s="5" t="n">
        <v>1305169</v>
      </c>
      <c r="D16" s="5" t="n">
        <v>1818897</v>
      </c>
      <c r="E16" s="5" t="n">
        <v>1846403</v>
      </c>
    </row>
    <row r="17">
      <c r="A17" s="4" t="inlineStr">
        <is>
          <t>HTG EdgeSeq | Custom RUO assay design</t>
        </is>
      </c>
    </row>
    <row r="18">
      <c r="A18" s="3" t="inlineStr">
        <is>
          <t>Disaggregation Of Revenue [Line Items]</t>
        </is>
      </c>
    </row>
    <row r="19">
      <c r="A19" s="4" t="inlineStr">
        <is>
          <t>Product and product-related services revenue</t>
        </is>
      </c>
      <c r="B19" s="5" t="n">
        <v>343284</v>
      </c>
      <c r="C19" s="5" t="n">
        <v>1481318</v>
      </c>
      <c r="D19" s="5" t="n">
        <v>972466</v>
      </c>
      <c r="E19" s="5" t="n">
        <v>1849177</v>
      </c>
    </row>
    <row r="20">
      <c r="A20" s="4" t="inlineStr">
        <is>
          <t>HTG EdgeSeq | RUO Sample processing</t>
        </is>
      </c>
    </row>
    <row r="21">
      <c r="A21" s="3" t="inlineStr">
        <is>
          <t>Disaggregation Of Revenue [Line Items]</t>
        </is>
      </c>
    </row>
    <row r="22">
      <c r="A22" s="4" t="inlineStr">
        <is>
          <t>Product and product-related services revenue</t>
        </is>
      </c>
      <c r="B22" s="5" t="n">
        <v>346909</v>
      </c>
      <c r="C22" s="5" t="n">
        <v>1637881</v>
      </c>
      <c r="D22" s="5" t="n">
        <v>925300</v>
      </c>
      <c r="E22" s="5" t="n">
        <v>3391293</v>
      </c>
    </row>
    <row r="23">
      <c r="A23" s="4" t="inlineStr">
        <is>
          <t>HTG EdgeSeq | Product-related services revenue</t>
        </is>
      </c>
    </row>
    <row r="24">
      <c r="A24" s="3" t="inlineStr">
        <is>
          <t>Disaggregation Of Revenue [Line Items]</t>
        </is>
      </c>
    </row>
    <row r="25">
      <c r="A25" s="4" t="inlineStr">
        <is>
          <t>Product and product-related services revenue</t>
        </is>
      </c>
      <c r="B25" s="5" t="n">
        <v>690193</v>
      </c>
      <c r="C25" s="5" t="n">
        <v>3119199</v>
      </c>
      <c r="D25" s="5" t="n">
        <v>1897766</v>
      </c>
      <c r="E25" s="5" t="n">
        <v>5240470</v>
      </c>
    </row>
    <row r="26">
      <c r="A26" s="4" t="inlineStr">
        <is>
          <t>HTG EdgeSeq | Product and Product-related Services</t>
        </is>
      </c>
    </row>
    <row r="27">
      <c r="A27" s="3" t="inlineStr">
        <is>
          <t>Disaggregation Of Revenue [Line Items]</t>
        </is>
      </c>
    </row>
    <row r="28">
      <c r="A28" s="4" t="inlineStr">
        <is>
          <t>Product and product-related services revenue</t>
        </is>
      </c>
      <c r="B28" s="6" t="n">
        <v>1728526</v>
      </c>
      <c r="C28" s="6" t="n">
        <v>4424368</v>
      </c>
      <c r="D28" s="6" t="n">
        <v>3716663</v>
      </c>
      <c r="E28" s="6" t="n">
        <v>70868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venue from Contracts with Customer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Disaggregation Of Revenue [Line Items]</t>
        </is>
      </c>
    </row>
    <row r="4">
      <c r="A4" s="4" t="inlineStr">
        <is>
          <t>Agreements for product and product-related services revenue, description</t>
        </is>
      </c>
      <c r="D4" s="4" t="inlineStr">
        <is>
          <t>The Company’s agreements for product and product-related services revenue have an expected duration of one year or less</t>
        </is>
      </c>
    </row>
    <row r="5">
      <c r="A5" s="4" t="inlineStr">
        <is>
          <t>Revenue recognized</t>
        </is>
      </c>
      <c r="D5" s="6" t="n">
        <v>731875</v>
      </c>
      <c r="E5" s="6" t="n">
        <v>711205</v>
      </c>
    </row>
    <row r="6">
      <c r="A6" s="4" t="inlineStr">
        <is>
          <t>Service revenue</t>
        </is>
      </c>
      <c r="B6" s="6" t="n">
        <v>1963294</v>
      </c>
      <c r="C6" s="6" t="n">
        <v>5796320</v>
      </c>
      <c r="D6" s="5" t="n">
        <v>4188768</v>
      </c>
      <c r="E6" s="5" t="n">
        <v>8999145</v>
      </c>
    </row>
    <row r="7">
      <c r="A7" s="4" t="inlineStr">
        <is>
          <t>Profit sharing payments</t>
        </is>
      </c>
      <c r="B7" s="5" t="n">
        <v>974642</v>
      </c>
      <c r="C7" s="5" t="n">
        <v>2508371</v>
      </c>
      <c r="D7" s="5" t="n">
        <v>1990134</v>
      </c>
      <c r="E7" s="5" t="n">
        <v>4553898</v>
      </c>
    </row>
    <row r="8">
      <c r="A8" s="4" t="inlineStr">
        <is>
          <t>Accounts receivable</t>
        </is>
      </c>
      <c r="B8" s="5" t="n">
        <v>1011462</v>
      </c>
      <c r="D8" s="5" t="n">
        <v>1011462</v>
      </c>
      <c r="F8" s="6" t="n">
        <v>3164176</v>
      </c>
    </row>
    <row r="9">
      <c r="A9" s="4" t="inlineStr">
        <is>
          <t>Research and development</t>
        </is>
      </c>
      <c r="B9" s="5" t="n">
        <v>1732776</v>
      </c>
      <c r="C9" s="5" t="n">
        <v>3253639</v>
      </c>
      <c r="D9" s="5" t="n">
        <v>3659051</v>
      </c>
      <c r="E9" s="5" t="n">
        <v>5328387</v>
      </c>
    </row>
    <row r="10">
      <c r="A10" s="4" t="inlineStr">
        <is>
          <t>Contract liabilities</t>
        </is>
      </c>
      <c r="B10" s="5" t="n">
        <v>546172</v>
      </c>
      <c r="C10" s="5" t="n">
        <v>755443</v>
      </c>
      <c r="D10" s="5" t="n">
        <v>546172</v>
      </c>
      <c r="E10" s="5" t="n">
        <v>755443</v>
      </c>
      <c r="F10" s="5" t="n">
        <v>599454</v>
      </c>
      <c r="G10" s="6" t="n">
        <v>410947</v>
      </c>
    </row>
    <row r="11">
      <c r="A11" s="4" t="inlineStr">
        <is>
          <t>SOW Two</t>
        </is>
      </c>
    </row>
    <row r="12">
      <c r="A12" s="3" t="inlineStr">
        <is>
          <t>Disaggregation Of Revenue [Line Items]</t>
        </is>
      </c>
    </row>
    <row r="13">
      <c r="A13" s="4" t="inlineStr">
        <is>
          <t>Accounts receivable</t>
        </is>
      </c>
      <c r="B13" s="5" t="n">
        <v>80465</v>
      </c>
      <c r="D13" s="5" t="n">
        <v>80465</v>
      </c>
      <c r="F13" s="5" t="n">
        <v>171298</v>
      </c>
    </row>
    <row r="14">
      <c r="A14" s="4" t="inlineStr">
        <is>
          <t>Research and development</t>
        </is>
      </c>
      <c r="B14" s="5" t="n">
        <v>200000</v>
      </c>
      <c r="C14" s="5" t="n">
        <v>900000</v>
      </c>
      <c r="D14" s="5" t="n">
        <v>400000</v>
      </c>
      <c r="E14" s="5" t="n">
        <v>1100000</v>
      </c>
    </row>
    <row r="15">
      <c r="A15" s="4" t="inlineStr">
        <is>
          <t>SOW Three</t>
        </is>
      </c>
    </row>
    <row r="16">
      <c r="A16" s="3" t="inlineStr">
        <is>
          <t>Disaggregation Of Revenue [Line Items]</t>
        </is>
      </c>
    </row>
    <row r="17">
      <c r="A17" s="4" t="inlineStr">
        <is>
          <t>Accounts receivable</t>
        </is>
      </c>
      <c r="B17" s="5" t="n">
        <v>0</v>
      </c>
      <c r="D17" s="5" t="n">
        <v>0</v>
      </c>
      <c r="F17" s="6" t="n">
        <v>760274</v>
      </c>
    </row>
    <row r="18">
      <c r="A18" s="4" t="inlineStr">
        <is>
          <t>Research and development</t>
        </is>
      </c>
      <c r="C18" s="5" t="n">
        <v>51871</v>
      </c>
      <c r="E18" s="5" t="n">
        <v>270446</v>
      </c>
    </row>
    <row r="19">
      <c r="A19" s="4" t="inlineStr">
        <is>
          <t>Custom RUO Assay Design and Related Agreements</t>
        </is>
      </c>
    </row>
    <row r="20">
      <c r="A20" s="3" t="inlineStr">
        <is>
          <t>Disaggregation Of Revenue [Line Items]</t>
        </is>
      </c>
    </row>
    <row r="21">
      <c r="A21" s="4" t="inlineStr">
        <is>
          <t>Revenue recognized</t>
        </is>
      </c>
      <c r="B21" s="5" t="n">
        <v>0</v>
      </c>
      <c r="C21" s="5" t="n">
        <v>0</v>
      </c>
      <c r="D21" s="5" t="n">
        <v>0</v>
      </c>
      <c r="E21" s="5" t="n">
        <v>68820</v>
      </c>
    </row>
    <row r="22">
      <c r="A22" s="4" t="inlineStr">
        <is>
          <t>Collaborative Development Services</t>
        </is>
      </c>
    </row>
    <row r="23">
      <c r="A23" s="3" t="inlineStr">
        <is>
          <t>Disaggregation Of Revenue [Line Items]</t>
        </is>
      </c>
    </row>
    <row r="24">
      <c r="A24" s="4" t="inlineStr">
        <is>
          <t>Service revenue</t>
        </is>
      </c>
      <c r="B24" s="5" t="n">
        <v>234768</v>
      </c>
      <c r="C24" s="5" t="n">
        <v>1371952</v>
      </c>
      <c r="D24" s="5" t="n">
        <v>472105</v>
      </c>
      <c r="E24" s="5" t="n">
        <v>1912272</v>
      </c>
    </row>
    <row r="25">
      <c r="A25" s="4" t="inlineStr">
        <is>
          <t>Collaborative Development Services | SOW Two</t>
        </is>
      </c>
    </row>
    <row r="26">
      <c r="A26" s="3" t="inlineStr">
        <is>
          <t>Disaggregation Of Revenue [Line Items]</t>
        </is>
      </c>
    </row>
    <row r="27">
      <c r="A27" s="4" t="inlineStr">
        <is>
          <t>Service revenue</t>
        </is>
      </c>
      <c r="B27" s="5" t="n">
        <v>200000</v>
      </c>
      <c r="C27" s="5" t="n">
        <v>1300000</v>
      </c>
      <c r="D27" s="5" t="n">
        <v>500000</v>
      </c>
      <c r="E27" s="5" t="n">
        <v>1600000</v>
      </c>
    </row>
    <row r="28">
      <c r="A28" s="4" t="inlineStr">
        <is>
          <t>Profit sharing payments</t>
        </is>
      </c>
      <c r="B28" s="5" t="n">
        <v>0</v>
      </c>
      <c r="C28" s="5" t="n">
        <v>300000</v>
      </c>
      <c r="D28" s="5" t="n">
        <v>50000</v>
      </c>
      <c r="E28" s="5" t="n">
        <v>300000</v>
      </c>
    </row>
    <row r="29">
      <c r="A29" s="4" t="inlineStr">
        <is>
          <t>Collaborative Development Services | SOW Three</t>
        </is>
      </c>
    </row>
    <row r="30">
      <c r="A30" s="3" t="inlineStr">
        <is>
          <t>Disaggregation Of Revenue [Line Items]</t>
        </is>
      </c>
    </row>
    <row r="31">
      <c r="A31" s="4" t="inlineStr">
        <is>
          <t>Service revenue</t>
        </is>
      </c>
      <c r="B31" s="6" t="n">
        <v>0</v>
      </c>
      <c r="C31" s="6" t="n">
        <v>47668</v>
      </c>
      <c r="D31" s="6" t="n">
        <v>0</v>
      </c>
      <c r="E31" s="6" t="n">
        <v>330289</v>
      </c>
    </row>
    <row r="32">
      <c r="A32" s="4" t="inlineStr">
        <is>
          <t>Minimum</t>
        </is>
      </c>
    </row>
    <row r="33">
      <c r="A33" s="3" t="inlineStr">
        <is>
          <t>Disaggregation Of Revenue [Line Items]</t>
        </is>
      </c>
    </row>
    <row r="34">
      <c r="A34" s="4" t="inlineStr">
        <is>
          <t>Customer payment term</t>
        </is>
      </c>
      <c r="D34" s="4" t="inlineStr">
        <is>
          <t>30 days</t>
        </is>
      </c>
    </row>
    <row r="35">
      <c r="A35" s="4" t="inlineStr">
        <is>
          <t>Maximum</t>
        </is>
      </c>
    </row>
    <row r="36">
      <c r="A36" s="3" t="inlineStr">
        <is>
          <t>Disaggregation Of Revenue [Line Items]</t>
        </is>
      </c>
    </row>
    <row r="37">
      <c r="A37" s="4" t="inlineStr">
        <is>
          <t>Customer payment term</t>
        </is>
      </c>
      <c r="D37" s="4" t="inlineStr">
        <is>
          <t>90 days</t>
        </is>
      </c>
    </row>
    <row r="38">
      <c r="A38" s="4" t="inlineStr">
        <is>
          <t>Maximum | QIAGEN Manchester Limited</t>
        </is>
      </c>
    </row>
    <row r="39">
      <c r="A39" s="3" t="inlineStr">
        <is>
          <t>Disaggregation Of Revenue [Line Items]</t>
        </is>
      </c>
    </row>
    <row r="40">
      <c r="A40" s="4" t="inlineStr">
        <is>
          <t>Term of agreement</t>
        </is>
      </c>
      <c r="D40" s="4" t="inlineStr">
        <is>
          <t>1 year</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1 (Details) $ in Millions</t>
        </is>
      </c>
      <c r="B1" s="2" t="inlineStr">
        <is>
          <t>Jun. 30, 2020USD ($)</t>
        </is>
      </c>
    </row>
    <row r="2">
      <c r="A2" s="4" t="inlineStr">
        <is>
          <t>Revenue, Remaining Performance Obligation, Expected Timing of Satisfaction, Start Date: 2020-07-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Deferred revenue to be realized</t>
        </is>
      </c>
      <c r="B5" s="9" t="n">
        <v>0.4</v>
      </c>
    </row>
    <row r="6">
      <c r="A6" s="4" t="inlineStr">
        <is>
          <t>Revenue, Remaining Performance Obligation, Expected Timing of Satisfaction, Start Date: 2021-07-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Deferred revenue to be realized</t>
        </is>
      </c>
      <c r="B9" s="9"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8" customWidth="1" min="5" max="5"/>
    <col width="37" customWidth="1" min="6" max="6"/>
    <col width="54" customWidth="1" min="7" max="7"/>
    <col width="13" customWidth="1" min="8" max="8"/>
    <col width="34" customWidth="1" min="9" max="9"/>
    <col width="25" customWidth="1" min="10" max="10"/>
    <col width="27" customWidth="1" min="11" max="11"/>
    <col width="48" customWidth="1" min="12" max="12"/>
    <col width="39" customWidth="1" min="13" max="13"/>
    <col width="44" customWidth="1" min="14" max="14"/>
    <col width="46" customWidth="1" min="15" max="15"/>
    <col width="20" customWidth="1" min="16" max="16"/>
  </cols>
  <sheetData>
    <row r="1">
      <c r="A1" s="1" t="inlineStr">
        <is>
          <t>Condensed Consolidated Statements of Changes in Stockholders' Equity - USD ($)</t>
        </is>
      </c>
      <c r="B1" s="2" t="inlineStr">
        <is>
          <t>Total</t>
        </is>
      </c>
      <c r="C1" s="2" t="inlineStr">
        <is>
          <t>LP Purchase Agreement</t>
        </is>
      </c>
      <c r="D1" s="2" t="inlineStr">
        <is>
          <t>ATM Offering</t>
        </is>
      </c>
      <c r="E1" s="2" t="inlineStr">
        <is>
          <t>Private Placement</t>
        </is>
      </c>
      <c r="F1" s="2" t="inlineStr">
        <is>
          <t>Series A Convertible Preferred Stock</t>
        </is>
      </c>
      <c r="G1" s="2" t="inlineStr">
        <is>
          <t>Series A Convertible Preferred StockPrivate Placement</t>
        </is>
      </c>
      <c r="H1" s="2" t="inlineStr">
        <is>
          <t>Common Stock</t>
        </is>
      </c>
      <c r="I1" s="2" t="inlineStr">
        <is>
          <t>Common StockLP Purchase Agreement</t>
        </is>
      </c>
      <c r="J1" s="2" t="inlineStr">
        <is>
          <t>Common StockATM Offering</t>
        </is>
      </c>
      <c r="K1" s="2" t="inlineStr">
        <is>
          <t>Additional Paid-In Capital</t>
        </is>
      </c>
      <c r="L1" s="2" t="inlineStr">
        <is>
          <t>Additional Paid-In CapitalLP Purchase Agreement</t>
        </is>
      </c>
      <c r="M1" s="2" t="inlineStr">
        <is>
          <t>Additional Paid-In CapitalATM Offering</t>
        </is>
      </c>
      <c r="N1" s="2" t="inlineStr">
        <is>
          <t>Additional Paid-In CapitalPrivate Placement</t>
        </is>
      </c>
      <c r="O1" s="2" t="inlineStr">
        <is>
          <t>Accumulated Other Comprehensive Income (Loss)</t>
        </is>
      </c>
      <c r="P1" s="2" t="inlineStr">
        <is>
          <t>Accumulated Deficit</t>
        </is>
      </c>
    </row>
    <row r="2">
      <c r="A2" s="4" t="inlineStr">
        <is>
          <t>Balance at Dec. 31, 2018</t>
        </is>
      </c>
      <c r="B2" s="6" t="n">
        <v>21092062</v>
      </c>
      <c r="H2" s="6" t="n">
        <v>28585</v>
      </c>
      <c r="K2" s="6" t="n">
        <v>172086909</v>
      </c>
      <c r="O2" s="6" t="n">
        <v>-3453</v>
      </c>
      <c r="P2" s="6" t="n">
        <v>-151019979</v>
      </c>
    </row>
    <row r="3">
      <c r="A3" s="4" t="inlineStr">
        <is>
          <t>Balance, shares at Dec. 31, 2018</t>
        </is>
      </c>
      <c r="H3" s="5" t="n">
        <v>28585449</v>
      </c>
    </row>
    <row r="4">
      <c r="A4" s="4" t="inlineStr">
        <is>
          <t>Exercise of stock options</t>
        </is>
      </c>
      <c r="B4" s="5" t="n">
        <v>51570</v>
      </c>
      <c r="H4" s="6" t="n">
        <v>22</v>
      </c>
      <c r="K4" s="5" t="n">
        <v>51548</v>
      </c>
    </row>
    <row r="5">
      <c r="A5" s="4" t="inlineStr">
        <is>
          <t>Exercise of stock options, shares</t>
        </is>
      </c>
      <c r="H5" s="5" t="n">
        <v>21871</v>
      </c>
    </row>
    <row r="6">
      <c r="A6" s="4" t="inlineStr">
        <is>
          <t>Stock-based compensation expense</t>
        </is>
      </c>
      <c r="B6" s="5" t="n">
        <v>241233</v>
      </c>
      <c r="K6" s="5" t="n">
        <v>241233</v>
      </c>
    </row>
    <row r="7">
      <c r="A7" s="4" t="inlineStr">
        <is>
          <t>Release of restricted stock awards</t>
        </is>
      </c>
      <c r="B7" s="5" t="n">
        <v>13</v>
      </c>
      <c r="H7" s="6" t="n">
        <v>13</v>
      </c>
    </row>
    <row r="8">
      <c r="A8" s="4" t="inlineStr">
        <is>
          <t>Release of restricted stock awards, shares</t>
        </is>
      </c>
      <c r="H8" s="5" t="n">
        <v>13126</v>
      </c>
    </row>
    <row r="9">
      <c r="A9" s="4" t="inlineStr">
        <is>
          <t>Net share settlement of restricted stock award</t>
        </is>
      </c>
      <c r="B9" s="5" t="n">
        <v>-9685</v>
      </c>
      <c r="H9" s="6" t="n">
        <v>-4</v>
      </c>
      <c r="K9" s="5" t="n">
        <v>-9681</v>
      </c>
    </row>
    <row r="10">
      <c r="A10" s="4" t="inlineStr">
        <is>
          <t>Net share settlement of restricted stock award, shares</t>
        </is>
      </c>
      <c r="H10" s="5" t="n">
        <v>-3813</v>
      </c>
    </row>
    <row r="11">
      <c r="A11" s="4" t="inlineStr">
        <is>
          <t>Employee stock purchase plan expense</t>
        </is>
      </c>
      <c r="B11" s="5" t="n">
        <v>16794</v>
      </c>
      <c r="K11" s="5" t="n">
        <v>16794</v>
      </c>
    </row>
    <row r="12">
      <c r="A12" s="4" t="inlineStr">
        <is>
          <t>Net loss</t>
        </is>
      </c>
      <c r="B12" s="5" t="n">
        <v>-5370846</v>
      </c>
      <c r="P12" s="5" t="n">
        <v>-5370846</v>
      </c>
    </row>
    <row r="13">
      <c r="A13" s="4" t="inlineStr">
        <is>
          <t>Unrealized gain (loss) on short-term investments</t>
        </is>
      </c>
      <c r="B13" s="5" t="n">
        <v>3353</v>
      </c>
      <c r="O13" s="5" t="n">
        <v>3353</v>
      </c>
    </row>
    <row r="14">
      <c r="A14" s="4" t="inlineStr">
        <is>
          <t>Foreign currency translation adjustment</t>
        </is>
      </c>
      <c r="B14" s="5" t="n">
        <v>6439</v>
      </c>
      <c r="O14" s="5" t="n">
        <v>6439</v>
      </c>
    </row>
    <row r="15">
      <c r="A15" s="4" t="inlineStr">
        <is>
          <t>Balance at Mar. 31, 2019</t>
        </is>
      </c>
      <c r="B15" s="5" t="n">
        <v>16030933</v>
      </c>
      <c r="H15" s="6" t="n">
        <v>28616</v>
      </c>
      <c r="K15" s="5" t="n">
        <v>172386803</v>
      </c>
      <c r="O15" s="5" t="n">
        <v>6339</v>
      </c>
      <c r="P15" s="5" t="n">
        <v>-156390825</v>
      </c>
    </row>
    <row r="16">
      <c r="A16" s="4" t="inlineStr">
        <is>
          <t>Balance, shares at Mar. 31, 2019</t>
        </is>
      </c>
      <c r="H16" s="5" t="n">
        <v>28616633</v>
      </c>
    </row>
    <row r="17">
      <c r="A17" s="4" t="inlineStr">
        <is>
          <t>Balance at Dec. 31, 2018</t>
        </is>
      </c>
      <c r="B17" s="5" t="n">
        <v>21092062</v>
      </c>
      <c r="H17" s="6" t="n">
        <v>28585</v>
      </c>
      <c r="K17" s="5" t="n">
        <v>172086909</v>
      </c>
      <c r="O17" s="5" t="n">
        <v>-3453</v>
      </c>
      <c r="P17" s="5" t="n">
        <v>-151019979</v>
      </c>
    </row>
    <row r="18">
      <c r="A18" s="4" t="inlineStr">
        <is>
          <t>Balance, shares at Dec. 31, 2018</t>
        </is>
      </c>
      <c r="H18" s="5" t="n">
        <v>28585449</v>
      </c>
    </row>
    <row r="19">
      <c r="A19" s="4" t="inlineStr">
        <is>
          <t>Net loss</t>
        </is>
      </c>
      <c r="B19" s="5" t="n">
        <v>-10168116</v>
      </c>
    </row>
    <row r="20">
      <c r="A20" s="4" t="inlineStr">
        <is>
          <t>Unrealized gain (loss) on short-term investments</t>
        </is>
      </c>
      <c r="B20" s="5" t="n">
        <v>4172</v>
      </c>
    </row>
    <row r="21">
      <c r="A21" s="4" t="inlineStr">
        <is>
          <t>Balance at Jun. 30, 2019</t>
        </is>
      </c>
      <c r="B21" s="5" t="n">
        <v>11669992</v>
      </c>
      <c r="H21" s="6" t="n">
        <v>28707</v>
      </c>
      <c r="K21" s="5" t="n">
        <v>172831416</v>
      </c>
      <c r="O21" s="5" t="n">
        <v>-2036</v>
      </c>
      <c r="P21" s="5" t="n">
        <v>-161188095</v>
      </c>
    </row>
    <row r="22">
      <c r="A22" s="4" t="inlineStr">
        <is>
          <t>Balance, shares at Jun. 30, 2019</t>
        </is>
      </c>
      <c r="H22" s="5" t="n">
        <v>28707047</v>
      </c>
    </row>
    <row r="23">
      <c r="A23" s="4" t="inlineStr">
        <is>
          <t>Balance at Mar. 31, 2019</t>
        </is>
      </c>
      <c r="B23" s="5" t="n">
        <v>16030933</v>
      </c>
      <c r="H23" s="6" t="n">
        <v>28616</v>
      </c>
      <c r="K23" s="5" t="n">
        <v>172386803</v>
      </c>
      <c r="O23" s="5" t="n">
        <v>6339</v>
      </c>
      <c r="P23" s="5" t="n">
        <v>-156390825</v>
      </c>
    </row>
    <row r="24">
      <c r="A24" s="4" t="inlineStr">
        <is>
          <t>Balance, shares at Mar. 31, 2019</t>
        </is>
      </c>
      <c r="H24" s="5" t="n">
        <v>28616633</v>
      </c>
    </row>
    <row r="25">
      <c r="A25" s="4" t="inlineStr">
        <is>
          <t>Exercise of stock options</t>
        </is>
      </c>
      <c r="B25" s="5" t="n">
        <v>69384</v>
      </c>
      <c r="H25" s="6" t="n">
        <v>32</v>
      </c>
      <c r="K25" s="5" t="n">
        <v>69352</v>
      </c>
    </row>
    <row r="26">
      <c r="A26" s="4" t="inlineStr">
        <is>
          <t>Exercise of stock options, shares</t>
        </is>
      </c>
      <c r="H26" s="5" t="n">
        <v>32385</v>
      </c>
    </row>
    <row r="27">
      <c r="A27" s="4" t="inlineStr">
        <is>
          <t>Stock-based compensation expense</t>
        </is>
      </c>
      <c r="B27" s="5" t="n">
        <v>287317</v>
      </c>
      <c r="K27" s="5" t="n">
        <v>287317</v>
      </c>
    </row>
    <row r="28">
      <c r="A28" s="4" t="inlineStr">
        <is>
          <t>Release of restricted stock awards</t>
        </is>
      </c>
      <c r="B28" s="5" t="n">
        <v>15</v>
      </c>
      <c r="H28" s="6" t="n">
        <v>15</v>
      </c>
    </row>
    <row r="29">
      <c r="A29" s="4" t="inlineStr">
        <is>
          <t>Release of restricted stock awards, shares</t>
        </is>
      </c>
      <c r="H29" s="5" t="n">
        <v>15001</v>
      </c>
    </row>
    <row r="30">
      <c r="A30" s="4" t="inlineStr">
        <is>
          <t>Net share settlement of restricted stock award</t>
        </is>
      </c>
      <c r="B30" s="5" t="n">
        <v>-11152</v>
      </c>
      <c r="H30" s="6" t="n">
        <v>-4</v>
      </c>
      <c r="K30" s="5" t="n">
        <v>-11148</v>
      </c>
    </row>
    <row r="31">
      <c r="A31" s="4" t="inlineStr">
        <is>
          <t>Net share settlement of restricted stock award, shares</t>
        </is>
      </c>
      <c r="H31" s="5" t="n">
        <v>-4461</v>
      </c>
    </row>
    <row r="32">
      <c r="A32" s="4" t="inlineStr">
        <is>
          <t>Stock issued under stock purchase plans</t>
        </is>
      </c>
      <c r="B32" s="5" t="n">
        <v>99140</v>
      </c>
      <c r="H32" s="6" t="n">
        <v>48</v>
      </c>
      <c r="K32" s="5" t="n">
        <v>99092</v>
      </c>
    </row>
    <row r="33">
      <c r="A33" s="4" t="inlineStr">
        <is>
          <t>Stock issued under stock purchase plans, shares</t>
        </is>
      </c>
      <c r="H33" s="5" t="n">
        <v>47489</v>
      </c>
    </row>
    <row r="34">
      <c r="A34" s="4" t="inlineStr">
        <is>
          <t>Net loss</t>
        </is>
      </c>
      <c r="B34" s="5" t="n">
        <v>-4797270</v>
      </c>
      <c r="P34" s="5" t="n">
        <v>-4797270</v>
      </c>
    </row>
    <row r="35">
      <c r="A35" s="4" t="inlineStr">
        <is>
          <t>Unrealized gain (loss) on short-term investments</t>
        </is>
      </c>
      <c r="B35" s="5" t="n">
        <v>819</v>
      </c>
      <c r="O35" s="5" t="n">
        <v>819</v>
      </c>
    </row>
    <row r="36">
      <c r="A36" s="4" t="inlineStr">
        <is>
          <t>Foreign currency translation adjustment</t>
        </is>
      </c>
      <c r="B36" s="5" t="n">
        <v>-9194</v>
      </c>
      <c r="O36" s="5" t="n">
        <v>-9194</v>
      </c>
    </row>
    <row r="37">
      <c r="A37" s="4" t="inlineStr">
        <is>
          <t>Balance at Jun. 30, 2019</t>
        </is>
      </c>
      <c r="B37" s="5" t="n">
        <v>11669992</v>
      </c>
      <c r="H37" s="6" t="n">
        <v>28707</v>
      </c>
      <c r="K37" s="5" t="n">
        <v>172831416</v>
      </c>
      <c r="O37" s="5" t="n">
        <v>-2036</v>
      </c>
      <c r="P37" s="5" t="n">
        <v>-161188095</v>
      </c>
    </row>
    <row r="38">
      <c r="A38" s="4" t="inlineStr">
        <is>
          <t>Balance, shares at Jun. 30, 2019</t>
        </is>
      </c>
      <c r="H38" s="5" t="n">
        <v>28707047</v>
      </c>
    </row>
    <row r="39">
      <c r="A39" s="4" t="inlineStr">
        <is>
          <t>Balance at Dec. 31, 2019</t>
        </is>
      </c>
      <c r="B39" s="5" t="n">
        <v>23969634</v>
      </c>
      <c r="H39" s="6" t="n">
        <v>58090</v>
      </c>
      <c r="K39" s="5" t="n">
        <v>194234151</v>
      </c>
      <c r="O39" s="5" t="n">
        <v>-4964</v>
      </c>
      <c r="P39" s="5" t="n">
        <v>-170317643</v>
      </c>
    </row>
    <row r="40">
      <c r="A40" s="4" t="inlineStr">
        <is>
          <t>Balance, shares at Dec. 31, 2019</t>
        </is>
      </c>
      <c r="H40" s="5" t="n">
        <v>58090233</v>
      </c>
    </row>
    <row r="41">
      <c r="A41" s="4" t="inlineStr">
        <is>
          <t>Stock-based compensation expense</t>
        </is>
      </c>
      <c r="B41" s="5" t="n">
        <v>415256</v>
      </c>
      <c r="K41" s="5" t="n">
        <v>415256</v>
      </c>
    </row>
    <row r="42">
      <c r="A42" s="4" t="inlineStr">
        <is>
          <t>Release of restricted stock awards</t>
        </is>
      </c>
      <c r="B42" s="5" t="n">
        <v>36</v>
      </c>
      <c r="H42" s="6" t="n">
        <v>36</v>
      </c>
    </row>
    <row r="43">
      <c r="A43" s="4" t="inlineStr">
        <is>
          <t>Release of restricted stock awards, shares</t>
        </is>
      </c>
      <c r="H43" s="5" t="n">
        <v>35942</v>
      </c>
    </row>
    <row r="44">
      <c r="A44" s="4" t="inlineStr">
        <is>
          <t>Net share settlement of restricted stock award</t>
        </is>
      </c>
      <c r="B44" s="5" t="n">
        <v>-7052</v>
      </c>
      <c r="H44" s="6" t="n">
        <v>-11</v>
      </c>
      <c r="K44" s="5" t="n">
        <v>-7041</v>
      </c>
    </row>
    <row r="45">
      <c r="A45" s="4" t="inlineStr">
        <is>
          <t>Net share settlement of restricted stock award, shares</t>
        </is>
      </c>
      <c r="H45" s="5" t="n">
        <v>-11266</v>
      </c>
    </row>
    <row r="46">
      <c r="A46" s="4" t="inlineStr">
        <is>
          <t>Employee stock purchase plan expense</t>
        </is>
      </c>
      <c r="B46" s="5" t="n">
        <v>5379</v>
      </c>
      <c r="K46" s="5" t="n">
        <v>5379</v>
      </c>
    </row>
    <row r="47">
      <c r="A47" s="4" t="inlineStr">
        <is>
          <t>Issuance of common stock</t>
        </is>
      </c>
      <c r="D47" s="6" t="n">
        <v>2435912</v>
      </c>
      <c r="I47" s="6" t="n">
        <v>615</v>
      </c>
      <c r="J47" s="6" t="n">
        <v>4399</v>
      </c>
      <c r="L47" s="6" t="n">
        <v>-615</v>
      </c>
      <c r="M47" s="6" t="n">
        <v>2431513</v>
      </c>
    </row>
    <row r="48">
      <c r="A48" s="4" t="inlineStr">
        <is>
          <t>Issuance of common stock, shares</t>
        </is>
      </c>
      <c r="I48" s="5" t="n">
        <v>615384</v>
      </c>
      <c r="J48" s="5" t="n">
        <v>4399062</v>
      </c>
    </row>
    <row r="49">
      <c r="A49" s="4" t="inlineStr">
        <is>
          <t>Issuance of preferred stock</t>
        </is>
      </c>
      <c r="B49" s="5" t="n">
        <v>2424900</v>
      </c>
      <c r="E49" s="6" t="n">
        <v>562955</v>
      </c>
      <c r="F49" s="6" t="n">
        <v>41</v>
      </c>
      <c r="G49" s="6" t="n">
        <v>10</v>
      </c>
      <c r="K49" s="5" t="n">
        <v>2424859</v>
      </c>
      <c r="N49" s="6" t="n">
        <v>562945</v>
      </c>
    </row>
    <row r="50">
      <c r="A50" s="4" t="inlineStr">
        <is>
          <t>Issuance of preferred stock, shares</t>
        </is>
      </c>
      <c r="F50" s="5" t="n">
        <v>41100</v>
      </c>
      <c r="G50" s="5" t="n">
        <v>10170</v>
      </c>
    </row>
    <row r="51">
      <c r="A51" s="4" t="inlineStr">
        <is>
          <t>Cancellation of common stock received in exchange for Series A convertible preferred stock</t>
        </is>
      </c>
      <c r="B51" s="5" t="n">
        <v>-2424900</v>
      </c>
      <c r="H51" s="6" t="n">
        <v>-4110</v>
      </c>
      <c r="K51" s="5" t="n">
        <v>-2420790</v>
      </c>
    </row>
    <row r="52">
      <c r="A52" s="4" t="inlineStr">
        <is>
          <t>Cancellation of common stock received in exchange for Series A convertible preferred stock, shares</t>
        </is>
      </c>
      <c r="H52" s="5" t="n">
        <v>-4110000</v>
      </c>
    </row>
    <row r="53">
      <c r="A53" s="4" t="inlineStr">
        <is>
          <t>Exercise of pre-funded warrants</t>
        </is>
      </c>
      <c r="B53" s="5" t="n">
        <v>31768</v>
      </c>
      <c r="H53" s="6" t="n">
        <v>3177</v>
      </c>
      <c r="K53" s="5" t="n">
        <v>28591</v>
      </c>
    </row>
    <row r="54">
      <c r="A54" s="4" t="inlineStr">
        <is>
          <t>Exercise of pre-funded warrants, shares</t>
        </is>
      </c>
      <c r="H54" s="5" t="n">
        <v>3176762</v>
      </c>
    </row>
    <row r="55">
      <c r="A55" s="4" t="inlineStr">
        <is>
          <t>Adjustment in connection with LP Purchase Agreement commitment fee and transaction costs</t>
        </is>
      </c>
      <c r="C55" s="6" t="n">
        <v>-96000</v>
      </c>
      <c r="L55" s="5" t="n">
        <v>-96000</v>
      </c>
    </row>
    <row r="56">
      <c r="A56" s="4" t="inlineStr">
        <is>
          <t>Net loss</t>
        </is>
      </c>
      <c r="B56" s="5" t="n">
        <v>-5457898</v>
      </c>
      <c r="P56" s="5" t="n">
        <v>-5457898</v>
      </c>
    </row>
    <row r="57">
      <c r="A57" s="4" t="inlineStr">
        <is>
          <t>Unrealized gain (loss) on short-term investments</t>
        </is>
      </c>
      <c r="B57" s="5" t="n">
        <v>47697</v>
      </c>
      <c r="O57" s="5" t="n">
        <v>47697</v>
      </c>
    </row>
    <row r="58">
      <c r="A58" s="4" t="inlineStr">
        <is>
          <t>Foreign currency translation adjustment</t>
        </is>
      </c>
      <c r="B58" s="5" t="n">
        <v>5497</v>
      </c>
      <c r="O58" s="5" t="n">
        <v>5497</v>
      </c>
    </row>
    <row r="59">
      <c r="A59" s="4" t="inlineStr">
        <is>
          <t>Balance at Mar. 31, 2020</t>
        </is>
      </c>
      <c r="B59" s="5" t="n">
        <v>21913184</v>
      </c>
      <c r="F59" s="6" t="n">
        <v>51</v>
      </c>
      <c r="H59" s="6" t="n">
        <v>62196</v>
      </c>
      <c r="K59" s="5" t="n">
        <v>197578248</v>
      </c>
      <c r="O59" s="5" t="n">
        <v>48230</v>
      </c>
      <c r="P59" s="5" t="n">
        <v>-175775541</v>
      </c>
    </row>
    <row r="60">
      <c r="A60" s="4" t="inlineStr">
        <is>
          <t>Balance, shares at Mar. 31, 2020</t>
        </is>
      </c>
      <c r="F60" s="5" t="n">
        <v>51270</v>
      </c>
      <c r="H60" s="5" t="n">
        <v>62196117</v>
      </c>
    </row>
    <row r="61">
      <c r="A61" s="4" t="inlineStr">
        <is>
          <t>Balance at Dec. 31, 2019</t>
        </is>
      </c>
      <c r="B61" s="5" t="n">
        <v>23969634</v>
      </c>
      <c r="H61" s="6" t="n">
        <v>58090</v>
      </c>
      <c r="K61" s="5" t="n">
        <v>194234151</v>
      </c>
      <c r="O61" s="5" t="n">
        <v>-4964</v>
      </c>
      <c r="P61" s="5" t="n">
        <v>-170317643</v>
      </c>
    </row>
    <row r="62">
      <c r="A62" s="4" t="inlineStr">
        <is>
          <t>Balance, shares at Dec. 31, 2019</t>
        </is>
      </c>
      <c r="H62" s="5" t="n">
        <v>58090233</v>
      </c>
    </row>
    <row r="63">
      <c r="A63" s="4" t="inlineStr">
        <is>
          <t>Issuance of common stock, shares</t>
        </is>
      </c>
      <c r="J63" s="5" t="n">
        <v>6483776</v>
      </c>
    </row>
    <row r="64">
      <c r="A64" s="4" t="inlineStr">
        <is>
          <t>Net loss</t>
        </is>
      </c>
      <c r="B64" s="5" t="n">
        <v>-11168449</v>
      </c>
    </row>
    <row r="65">
      <c r="A65" s="4" t="inlineStr">
        <is>
          <t>Unrealized gain (loss) on short-term investments</t>
        </is>
      </c>
      <c r="B65" s="5" t="n">
        <v>21561</v>
      </c>
    </row>
    <row r="66">
      <c r="A66" s="4" t="inlineStr">
        <is>
          <t>Balance at Jun. 30, 2020</t>
        </is>
      </c>
      <c r="B66" s="5" t="n">
        <v>18683907</v>
      </c>
      <c r="F66" s="6" t="n">
        <v>24</v>
      </c>
      <c r="H66" s="6" t="n">
        <v>67093</v>
      </c>
      <c r="K66" s="5" t="n">
        <v>200079879</v>
      </c>
      <c r="O66" s="5" t="n">
        <v>23003</v>
      </c>
      <c r="P66" s="5" t="n">
        <v>-181486092</v>
      </c>
    </row>
    <row r="67">
      <c r="A67" s="4" t="inlineStr">
        <is>
          <t>Balance, shares at Jun. 30, 2020</t>
        </is>
      </c>
      <c r="F67" s="5" t="n">
        <v>23770</v>
      </c>
      <c r="H67" s="5" t="n">
        <v>67093683</v>
      </c>
    </row>
    <row r="68">
      <c r="A68" s="4" t="inlineStr">
        <is>
          <t>Balance at Mar. 31, 2020</t>
        </is>
      </c>
      <c r="B68" s="5" t="n">
        <v>21913184</v>
      </c>
      <c r="F68" s="6" t="n">
        <v>51</v>
      </c>
      <c r="H68" s="6" t="n">
        <v>62196</v>
      </c>
      <c r="K68" s="5" t="n">
        <v>197578248</v>
      </c>
      <c r="O68" s="5" t="n">
        <v>48230</v>
      </c>
      <c r="P68" s="5" t="n">
        <v>-175775541</v>
      </c>
    </row>
    <row r="69">
      <c r="A69" s="4" t="inlineStr">
        <is>
          <t>Balance, shares at Mar. 31, 2020</t>
        </is>
      </c>
      <c r="F69" s="5" t="n">
        <v>51270</v>
      </c>
      <c r="H69" s="5" t="n">
        <v>62196117</v>
      </c>
    </row>
    <row r="70">
      <c r="A70" s="4" t="inlineStr">
        <is>
          <t>Stock-based compensation expense</t>
        </is>
      </c>
      <c r="B70" s="5" t="n">
        <v>361477</v>
      </c>
      <c r="K70" s="5" t="n">
        <v>361477</v>
      </c>
    </row>
    <row r="71">
      <c r="A71" s="4" t="inlineStr">
        <is>
          <t>Release of restricted stock awards</t>
        </is>
      </c>
      <c r="B71" s="5" t="n">
        <v>24</v>
      </c>
      <c r="H71" s="6" t="n">
        <v>24</v>
      </c>
    </row>
    <row r="72">
      <c r="A72" s="4" t="inlineStr">
        <is>
          <t>Release of restricted stock awards, shares</t>
        </is>
      </c>
      <c r="H72" s="5" t="n">
        <v>23751</v>
      </c>
    </row>
    <row r="73">
      <c r="A73" s="4" t="inlineStr">
        <is>
          <t>Net share settlement of restricted stock award</t>
        </is>
      </c>
      <c r="B73" s="5" t="n">
        <v>-2108</v>
      </c>
      <c r="H73" s="6" t="n">
        <v>-7</v>
      </c>
      <c r="K73" s="5" t="n">
        <v>-2101</v>
      </c>
    </row>
    <row r="74">
      <c r="A74" s="4" t="inlineStr">
        <is>
          <t>Net share settlement of restricted stock award, shares</t>
        </is>
      </c>
      <c r="H74" s="5" t="n">
        <v>-6389</v>
      </c>
    </row>
    <row r="75">
      <c r="A75" s="4" t="inlineStr">
        <is>
          <t>Stock issued under stock purchase plans</t>
        </is>
      </c>
      <c r="B75" s="5" t="n">
        <v>30512</v>
      </c>
      <c r="H75" s="6" t="n">
        <v>45</v>
      </c>
      <c r="K75" s="5" t="n">
        <v>30467</v>
      </c>
    </row>
    <row r="76">
      <c r="A76" s="4" t="inlineStr">
        <is>
          <t>Stock issued under stock purchase plans, shares</t>
        </is>
      </c>
      <c r="H76" s="5" t="n">
        <v>45490</v>
      </c>
    </row>
    <row r="77">
      <c r="A77" s="4" t="inlineStr">
        <is>
          <t>Issuance of common stock</t>
        </is>
      </c>
      <c r="D77" s="6" t="n">
        <v>1395058</v>
      </c>
      <c r="J77" s="6" t="n">
        <v>2085</v>
      </c>
      <c r="M77" s="6" t="n">
        <v>1392973</v>
      </c>
    </row>
    <row r="78">
      <c r="A78" s="4" t="inlineStr">
        <is>
          <t>Issuance of common stock, shares</t>
        </is>
      </c>
      <c r="J78" s="5" t="n">
        <v>2084714</v>
      </c>
    </row>
    <row r="79">
      <c r="A79" s="4" t="inlineStr">
        <is>
          <t>Conversion of Series A convertible preferred stock for common stock</t>
        </is>
      </c>
      <c r="F79" s="6" t="n">
        <v>-27</v>
      </c>
      <c r="H79" s="6" t="n">
        <v>2750</v>
      </c>
      <c r="K79" s="5" t="n">
        <v>-2723</v>
      </c>
    </row>
    <row r="80">
      <c r="A80" s="4" t="inlineStr">
        <is>
          <t>Conversion of Series A convertible preferred stock for common stock, shares</t>
        </is>
      </c>
      <c r="F80" s="5" t="n">
        <v>-27500</v>
      </c>
      <c r="H80" s="5" t="n">
        <v>2750000</v>
      </c>
    </row>
    <row r="81">
      <c r="A81" s="4" t="inlineStr">
        <is>
          <t>Adjustment in connection with LP Purchase Agreement commitment fee and transaction costs</t>
        </is>
      </c>
      <c r="C81" s="6" t="n">
        <v>301538</v>
      </c>
      <c r="L81" s="6" t="n">
        <v>301538</v>
      </c>
    </row>
    <row r="82">
      <c r="A82" s="4" t="inlineStr">
        <is>
          <t>Issuance of common stock warrants in connection with SVB Term Loan</t>
        </is>
      </c>
      <c r="B82" s="5" t="n">
        <v>420000</v>
      </c>
      <c r="K82" s="5" t="n">
        <v>420000</v>
      </c>
    </row>
    <row r="83">
      <c r="A83" s="4" t="inlineStr">
        <is>
          <t>Net loss</t>
        </is>
      </c>
      <c r="B83" s="5" t="n">
        <v>-5710551</v>
      </c>
      <c r="P83" s="5" t="n">
        <v>-5710551</v>
      </c>
    </row>
    <row r="84">
      <c r="A84" s="4" t="inlineStr">
        <is>
          <t>Unrealized gain (loss) on short-term investments</t>
        </is>
      </c>
      <c r="B84" s="5" t="n">
        <v>-26136</v>
      </c>
      <c r="O84" s="5" t="n">
        <v>-26136</v>
      </c>
    </row>
    <row r="85">
      <c r="A85" s="4" t="inlineStr">
        <is>
          <t>Foreign currency translation adjustment</t>
        </is>
      </c>
      <c r="B85" s="5" t="n">
        <v>909</v>
      </c>
      <c r="O85" s="5" t="n">
        <v>909</v>
      </c>
    </row>
    <row r="86">
      <c r="A86" s="4" t="inlineStr">
        <is>
          <t>Balance at Jun. 30, 2020</t>
        </is>
      </c>
      <c r="B86" s="6" t="n">
        <v>18683907</v>
      </c>
      <c r="F86" s="6" t="n">
        <v>24</v>
      </c>
      <c r="H86" s="6" t="n">
        <v>67093</v>
      </c>
      <c r="K86" s="6" t="n">
        <v>200079879</v>
      </c>
      <c r="O86" s="6" t="n">
        <v>23003</v>
      </c>
      <c r="P86" s="6" t="n">
        <v>-181486092</v>
      </c>
    </row>
    <row r="87">
      <c r="A87" s="4" t="inlineStr">
        <is>
          <t>Balance, shares at Jun. 30, 2020</t>
        </is>
      </c>
      <c r="F87" s="5" t="n">
        <v>23770</v>
      </c>
      <c r="H87" s="5" t="n">
        <v>67093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Collaborative Development Servic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ervice revenue</t>
        </is>
      </c>
      <c r="B4" s="6" t="n">
        <v>1963294</v>
      </c>
      <c r="C4" s="6" t="n">
        <v>5796320</v>
      </c>
      <c r="D4" s="6" t="n">
        <v>4188768</v>
      </c>
      <c r="E4" s="6" t="n">
        <v>8999145</v>
      </c>
    </row>
    <row r="5">
      <c r="A5" s="4" t="inlineStr">
        <is>
          <t>Collaborative Development Services</t>
        </is>
      </c>
    </row>
    <row r="6">
      <c r="A6" s="3" t="inlineStr">
        <is>
          <t>Disaggregation Of Revenue [Line Items]</t>
        </is>
      </c>
    </row>
    <row r="7">
      <c r="A7" s="4" t="inlineStr">
        <is>
          <t>Service revenue</t>
        </is>
      </c>
      <c r="B7" s="6" t="n">
        <v>234768</v>
      </c>
      <c r="C7" s="6" t="n">
        <v>1371952</v>
      </c>
      <c r="D7" s="6" t="n">
        <v>472105</v>
      </c>
      <c r="E7" s="6" t="n">
        <v>19122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hanges in Contract Liability (Details) - USD ($)</t>
        </is>
      </c>
      <c r="B1" s="2" t="inlineStr">
        <is>
          <t>6 Months Ended</t>
        </is>
      </c>
    </row>
    <row r="2">
      <c r="B2" s="2" t="inlineStr">
        <is>
          <t>Jun. 30, 2020</t>
        </is>
      </c>
      <c r="C2" s="2" t="inlineStr">
        <is>
          <t>Jun. 30, 2019</t>
        </is>
      </c>
    </row>
    <row r="3">
      <c r="A3" s="3" t="inlineStr">
        <is>
          <t>Disaggregation Of Revenue [Line Items]</t>
        </is>
      </c>
    </row>
    <row r="4">
      <c r="A4" s="4" t="inlineStr">
        <is>
          <t>Beginning Balance</t>
        </is>
      </c>
      <c r="B4" s="6" t="n">
        <v>599454</v>
      </c>
      <c r="C4" s="6" t="n">
        <v>410947</v>
      </c>
    </row>
    <row r="5">
      <c r="A5" s="4" t="inlineStr">
        <is>
          <t>Deferral of revenue</t>
        </is>
      </c>
      <c r="B5" s="5" t="n">
        <v>678593</v>
      </c>
      <c r="C5" s="5" t="n">
        <v>1055701</v>
      </c>
    </row>
    <row r="6">
      <c r="A6" s="4" t="inlineStr">
        <is>
          <t>Recognition of deferred revenue</t>
        </is>
      </c>
      <c r="B6" s="5" t="n">
        <v>-731875</v>
      </c>
      <c r="C6" s="5" t="n">
        <v>-711205</v>
      </c>
    </row>
    <row r="7">
      <c r="A7" s="4" t="inlineStr">
        <is>
          <t>Ending Balance</t>
        </is>
      </c>
      <c r="B7" s="5" t="n">
        <v>546172</v>
      </c>
      <c r="C7" s="5" t="n">
        <v>755443</v>
      </c>
    </row>
    <row r="8">
      <c r="A8" s="4" t="inlineStr">
        <is>
          <t>Product Revenue</t>
        </is>
      </c>
    </row>
    <row r="9">
      <c r="A9" s="3" t="inlineStr">
        <is>
          <t>Disaggregation Of Revenue [Line Items]</t>
        </is>
      </c>
    </row>
    <row r="10">
      <c r="A10" s="4" t="inlineStr">
        <is>
          <t>Beginning Balance</t>
        </is>
      </c>
      <c r="B10" s="5" t="n">
        <v>95148</v>
      </c>
      <c r="C10" s="5" t="n">
        <v>116547</v>
      </c>
    </row>
    <row r="11">
      <c r="A11" s="4" t="inlineStr">
        <is>
          <t>Deferral of revenue</t>
        </is>
      </c>
      <c r="B11" s="5" t="n">
        <v>273829</v>
      </c>
      <c r="C11" s="5" t="n">
        <v>113038</v>
      </c>
    </row>
    <row r="12">
      <c r="A12" s="4" t="inlineStr">
        <is>
          <t>Recognition of deferred revenue</t>
        </is>
      </c>
      <c r="B12" s="5" t="n">
        <v>-272653</v>
      </c>
      <c r="C12" s="5" t="n">
        <v>-101419</v>
      </c>
    </row>
    <row r="13">
      <c r="A13" s="4" t="inlineStr">
        <is>
          <t>Ending Balance</t>
        </is>
      </c>
      <c r="B13" s="5" t="n">
        <v>96324</v>
      </c>
      <c r="C13" s="5" t="n">
        <v>128166</v>
      </c>
    </row>
    <row r="14">
      <c r="A14" s="4" t="inlineStr">
        <is>
          <t>Custom RUO Assay Design</t>
        </is>
      </c>
    </row>
    <row r="15">
      <c r="A15" s="3" t="inlineStr">
        <is>
          <t>Disaggregation Of Revenue [Line Items]</t>
        </is>
      </c>
    </row>
    <row r="16">
      <c r="A16" s="4" t="inlineStr">
        <is>
          <t>Beginning Balance</t>
        </is>
      </c>
      <c r="B16" s="5" t="n">
        <v>66216</v>
      </c>
      <c r="C16" s="5" t="n">
        <v>50000</v>
      </c>
    </row>
    <row r="17">
      <c r="A17" s="4" t="inlineStr">
        <is>
          <t>Deferral of revenue</t>
        </is>
      </c>
      <c r="B17" s="5" t="n">
        <v>337035</v>
      </c>
      <c r="C17" s="5" t="n">
        <v>466885</v>
      </c>
    </row>
    <row r="18">
      <c r="A18" s="4" t="inlineStr">
        <is>
          <t>Recognition of deferred revenue</t>
        </is>
      </c>
      <c r="B18" s="5" t="n">
        <v>-403251</v>
      </c>
      <c r="C18" s="5" t="n">
        <v>-424434</v>
      </c>
    </row>
    <row r="19">
      <c r="A19" s="4" t="inlineStr">
        <is>
          <t>Ending Balance</t>
        </is>
      </c>
      <c r="C19" s="5" t="n">
        <v>92451</v>
      </c>
    </row>
    <row r="20">
      <c r="A20" s="4" t="inlineStr">
        <is>
          <t>Sample Processing</t>
        </is>
      </c>
    </row>
    <row r="21">
      <c r="A21" s="3" t="inlineStr">
        <is>
          <t>Disaggregation Of Revenue [Line Items]</t>
        </is>
      </c>
    </row>
    <row r="22">
      <c r="A22" s="4" t="inlineStr">
        <is>
          <t>Beginning Balance</t>
        </is>
      </c>
      <c r="B22" s="5" t="n">
        <v>438090</v>
      </c>
      <c r="C22" s="5" t="n">
        <v>244400</v>
      </c>
    </row>
    <row r="23">
      <c r="A23" s="4" t="inlineStr">
        <is>
          <t>Deferral of revenue</t>
        </is>
      </c>
      <c r="B23" s="5" t="n">
        <v>67729</v>
      </c>
      <c r="C23" s="5" t="n">
        <v>475778</v>
      </c>
    </row>
    <row r="24">
      <c r="A24" s="4" t="inlineStr">
        <is>
          <t>Recognition of deferred revenue</t>
        </is>
      </c>
      <c r="B24" s="5" t="n">
        <v>-55971</v>
      </c>
      <c r="C24" s="5" t="n">
        <v>-185352</v>
      </c>
    </row>
    <row r="25">
      <c r="A25" s="4" t="inlineStr">
        <is>
          <t>Ending Balance</t>
        </is>
      </c>
      <c r="B25" s="6" t="n">
        <v>449848</v>
      </c>
      <c r="C25" s="6" t="n">
        <v>5348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Other Agreements - Additional Information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Other Agreements [Line Items]</t>
        </is>
      </c>
    </row>
    <row r="4">
      <c r="A4" s="4" t="inlineStr">
        <is>
          <t>Accretion expense</t>
        </is>
      </c>
      <c r="D4" s="6" t="n">
        <v>-6656</v>
      </c>
      <c r="E4" s="6" t="n">
        <v>-6483</v>
      </c>
    </row>
    <row r="5">
      <c r="A5" s="4" t="inlineStr">
        <is>
          <t>Measurement Input, Default Rate</t>
        </is>
      </c>
    </row>
    <row r="6">
      <c r="A6" s="3" t="inlineStr">
        <is>
          <t>Other Agreements [Line Items]</t>
        </is>
      </c>
    </row>
    <row r="7">
      <c r="A7" s="4" t="inlineStr">
        <is>
          <t>Discount rate used to calculate asset purchase obligation</t>
        </is>
      </c>
      <c r="B7" s="11" t="n">
        <v>2.5</v>
      </c>
      <c r="D7" s="11" t="n">
        <v>2.5</v>
      </c>
    </row>
    <row r="8">
      <c r="A8" s="4" t="inlineStr">
        <is>
          <t>NuvoGen Asset Purchase Agreement</t>
        </is>
      </c>
    </row>
    <row r="9">
      <c r="A9" s="3" t="inlineStr">
        <is>
          <t>Other Agreements [Line Items]</t>
        </is>
      </c>
    </row>
    <row r="10">
      <c r="A10" s="4" t="inlineStr">
        <is>
          <t>Asset purchase agreement quarterly installments due from beginning 2019</t>
        </is>
      </c>
      <c r="B10" s="6" t="n">
        <v>400000</v>
      </c>
      <c r="D10" s="6" t="n">
        <v>400000</v>
      </c>
    </row>
    <row r="11">
      <c r="A11" s="4" t="inlineStr">
        <is>
          <t>Percentage on annual revenues for cash consideration to be paid</t>
        </is>
      </c>
      <c r="D11" s="4" t="inlineStr">
        <is>
          <t>6.00%</t>
        </is>
      </c>
    </row>
    <row r="12">
      <c r="A12" s="4" t="inlineStr">
        <is>
          <t>Asset purchase agreement fixed quarterly payments</t>
        </is>
      </c>
      <c r="B12" s="5" t="n">
        <v>100000</v>
      </c>
      <c r="D12" s="6" t="n">
        <v>100000</v>
      </c>
    </row>
    <row r="13">
      <c r="A13" s="4" t="inlineStr">
        <is>
          <t>Additional revenue based payments payable</t>
        </is>
      </c>
      <c r="B13" s="5" t="n">
        <v>17798</v>
      </c>
      <c r="D13" s="5" t="n">
        <v>17798</v>
      </c>
      <c r="F13" s="6" t="n">
        <v>187997</v>
      </c>
    </row>
    <row r="14">
      <c r="A14" s="4" t="inlineStr">
        <is>
          <t>NuvoGen</t>
        </is>
      </c>
    </row>
    <row r="15">
      <c r="A15" s="3" t="inlineStr">
        <is>
          <t>Other Agreements [Line Items]</t>
        </is>
      </c>
    </row>
    <row r="16">
      <c r="A16" s="4" t="inlineStr">
        <is>
          <t>Convertible notes and related debt discount</t>
        </is>
      </c>
      <c r="B16" s="5" t="n">
        <v>-85655</v>
      </c>
      <c r="D16" s="5" t="n">
        <v>-85655</v>
      </c>
      <c r="F16" s="6" t="n">
        <v>-92311</v>
      </c>
    </row>
    <row r="17">
      <c r="A17" s="4" t="inlineStr">
        <is>
          <t>Accretion expense</t>
        </is>
      </c>
      <c r="B17" s="6" t="n">
        <v>-3226</v>
      </c>
      <c r="C17" s="6" t="n">
        <v>-3069</v>
      </c>
      <c r="D17" s="6" t="n">
        <v>-6656</v>
      </c>
      <c r="E17" s="6" t="n">
        <v>-64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Agreements - Schedule of Remaining Minimum Principal Payments Due (Details) - NuvoGen Asset Purchase Agreement</t>
        </is>
      </c>
      <c r="B1" s="2" t="inlineStr">
        <is>
          <t>Jun. 30, 2020USD ($)</t>
        </is>
      </c>
    </row>
    <row r="2">
      <c r="A2" s="3" t="inlineStr">
        <is>
          <t>Purchase Obligation Fiscal Year Maturity [Line Items]</t>
        </is>
      </c>
    </row>
    <row r="3">
      <c r="A3" s="4" t="inlineStr">
        <is>
          <t>2020</t>
        </is>
      </c>
      <c r="B3" s="6" t="n">
        <v>442085</v>
      </c>
    </row>
    <row r="4">
      <c r="A4" s="4" t="inlineStr">
        <is>
          <t>2021</t>
        </is>
      </c>
      <c r="B4" s="5" t="n">
        <v>621525</v>
      </c>
    </row>
    <row r="5">
      <c r="A5" s="4" t="inlineStr">
        <is>
          <t>2022</t>
        </is>
      </c>
      <c r="B5" s="5" t="n">
        <v>400000</v>
      </c>
    </row>
    <row r="6">
      <c r="A6" s="4" t="inlineStr">
        <is>
          <t>2023</t>
        </is>
      </c>
      <c r="B6" s="5" t="n">
        <v>400000</v>
      </c>
    </row>
    <row r="7">
      <c r="A7" s="4" t="inlineStr">
        <is>
          <t>2024</t>
        </is>
      </c>
      <c r="B7" s="5" t="n">
        <v>400000</v>
      </c>
    </row>
    <row r="8">
      <c r="A8" s="4" t="inlineStr">
        <is>
          <t>2025 and beyond</t>
        </is>
      </c>
      <c r="B8" s="5" t="n">
        <v>2873564</v>
      </c>
    </row>
    <row r="9">
      <c r="A9" s="4" t="inlineStr">
        <is>
          <t>Total NuvoGen obligation payments</t>
        </is>
      </c>
      <c r="B9" s="5" t="n">
        <v>5137174</v>
      </c>
    </row>
    <row r="10">
      <c r="A10" s="4" t="inlineStr">
        <is>
          <t>Plus interest accretion</t>
        </is>
      </c>
      <c r="B10" s="5" t="n">
        <v>85655</v>
      </c>
    </row>
    <row r="11">
      <c r="A11" s="4" t="inlineStr">
        <is>
          <t>Total NuvoGen obligation, net</t>
        </is>
      </c>
      <c r="B11" s="6" t="n">
        <v>52228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et Loss per Share - Additional Information (Details) - USD ($)</t>
        </is>
      </c>
      <c r="B1" s="2" t="inlineStr">
        <is>
          <t>1 Months Ended</t>
        </is>
      </c>
      <c r="C1" s="2" t="inlineStr">
        <is>
          <t>3 Months Ended</t>
        </is>
      </c>
      <c r="D1" s="2" t="inlineStr">
        <is>
          <t>6 Months Ended</t>
        </is>
      </c>
    </row>
    <row r="2">
      <c r="B2" s="2" t="inlineStr">
        <is>
          <t>Mar. 31, 2020</t>
        </is>
      </c>
      <c r="C2" s="2" t="inlineStr">
        <is>
          <t>Mar. 31, 2020</t>
        </is>
      </c>
      <c r="D2" s="2" t="inlineStr">
        <is>
          <t>Jun. 30, 2020</t>
        </is>
      </c>
      <c r="E2" s="2" t="inlineStr">
        <is>
          <t>Sep. 30, 2019</t>
        </is>
      </c>
    </row>
    <row r="3">
      <c r="A3" s="3" t="inlineStr">
        <is>
          <t>Class Of Warrant Or Right [Line Items]</t>
        </is>
      </c>
    </row>
    <row r="4">
      <c r="A4" s="4" t="inlineStr">
        <is>
          <t>Proceeds from exercise of pre-funded warrants</t>
        </is>
      </c>
      <c r="D4" s="6" t="n">
        <v>31768</v>
      </c>
    </row>
    <row r="5">
      <c r="A5" s="4" t="inlineStr">
        <is>
          <t>Pre-funded Warrants</t>
        </is>
      </c>
    </row>
    <row r="6">
      <c r="A6" s="3" t="inlineStr">
        <is>
          <t>Class Of Warrant Or Right [Line Items]</t>
        </is>
      </c>
    </row>
    <row r="7">
      <c r="A7" s="4" t="inlineStr">
        <is>
          <t>Exercise price of warrants</t>
        </is>
      </c>
      <c r="D7" s="8" t="n">
        <v>0.01</v>
      </c>
    </row>
    <row r="8">
      <c r="A8" s="4" t="inlineStr">
        <is>
          <t>Private Placement | Institutional Accredited Investors</t>
        </is>
      </c>
    </row>
    <row r="9">
      <c r="A9" s="3" t="inlineStr">
        <is>
          <t>Class Of Warrant Or Right [Line Items]</t>
        </is>
      </c>
    </row>
    <row r="10">
      <c r="A10" s="4" t="inlineStr">
        <is>
          <t>Exercise price of warrants</t>
        </is>
      </c>
      <c r="D10" s="8" t="n">
        <v>0.65</v>
      </c>
      <c r="E10" s="8" t="n">
        <v>0.65</v>
      </c>
    </row>
    <row r="11">
      <c r="A11" s="4" t="inlineStr">
        <is>
          <t>Private Placement | Institutional Accredited Investors | Pre-funded Warrants</t>
        </is>
      </c>
    </row>
    <row r="12">
      <c r="A12" s="3" t="inlineStr">
        <is>
          <t>Class Of Warrant Or Right [Line Items]</t>
        </is>
      </c>
    </row>
    <row r="13">
      <c r="A13" s="4" t="inlineStr">
        <is>
          <t>Issuance of warrants, shares</t>
        </is>
      </c>
      <c r="D13" s="5" t="n">
        <v>5411687</v>
      </c>
      <c r="E13" s="5" t="n">
        <v>5411687</v>
      </c>
    </row>
    <row r="14">
      <c r="A14" s="4" t="inlineStr">
        <is>
          <t>Number of securities called by warrants</t>
        </is>
      </c>
      <c r="D14" s="5" t="n">
        <v>5411687</v>
      </c>
      <c r="E14" s="5" t="n">
        <v>5411687</v>
      </c>
    </row>
    <row r="15">
      <c r="A15" s="4" t="inlineStr">
        <is>
          <t>Exercise price of warrants</t>
        </is>
      </c>
      <c r="D15" s="8" t="n">
        <v>0.64</v>
      </c>
      <c r="E15" s="8" t="n">
        <v>0.64</v>
      </c>
    </row>
    <row r="16">
      <c r="A16" s="4" t="inlineStr">
        <is>
          <t>Exercise price of warrants, exercisable subject to beneficial ownership limitations</t>
        </is>
      </c>
      <c r="D16" s="8" t="n">
        <v>0.01</v>
      </c>
      <c r="E16" s="8" t="n">
        <v>0.01</v>
      </c>
    </row>
    <row r="17">
      <c r="A17" s="4" t="inlineStr">
        <is>
          <t>Warrants exercised</t>
        </is>
      </c>
      <c r="B17" s="5" t="n">
        <v>3176762</v>
      </c>
      <c r="C17" s="5" t="n">
        <v>3176762</v>
      </c>
    </row>
    <row r="18">
      <c r="A18" s="4" t="inlineStr">
        <is>
          <t>Proceeds from exercise of pre-funded warrants</t>
        </is>
      </c>
      <c r="B18" s="6" t="n">
        <v>31768</v>
      </c>
      <c r="C18" s="6" t="n">
        <v>31768</v>
      </c>
    </row>
    <row r="19">
      <c r="A19" s="4" t="inlineStr">
        <is>
          <t>Unexercised warrants outstanding</t>
        </is>
      </c>
      <c r="D19" s="5" t="n">
        <v>22349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Options, Warrants, Restricted Stock Units and Debt Conversion Option Excluded from Computation of Diluted Net Loss per Share (Details) - shares</t>
        </is>
      </c>
      <c r="B1" s="2" t="inlineStr">
        <is>
          <t>6 Months Ended</t>
        </is>
      </c>
    </row>
    <row r="2">
      <c r="B2" s="2" t="inlineStr">
        <is>
          <t>Jun. 30, 2020</t>
        </is>
      </c>
      <c r="C2" s="2" t="inlineStr">
        <is>
          <t>Jun. 30, 2019</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diluted net loss per share</t>
        </is>
      </c>
      <c r="B5" s="5" t="n">
        <v>3990734</v>
      </c>
      <c r="C5" s="5" t="n">
        <v>2334272</v>
      </c>
    </row>
    <row r="6">
      <c r="A6" s="4" t="inlineStr">
        <is>
          <t>Restricted Stock Units R S U</t>
        </is>
      </c>
    </row>
    <row r="7">
      <c r="A7" s="3" t="inlineStr">
        <is>
          <t>Antidilutive Securities Excluded From Computation Of Earnings Per Share [Line Items]</t>
        </is>
      </c>
    </row>
    <row r="8">
      <c r="A8" s="4" t="inlineStr">
        <is>
          <t>Anti-dilutive securities excluded from computation of diluted net loss per share</t>
        </is>
      </c>
      <c r="B8" s="5" t="n">
        <v>169677</v>
      </c>
      <c r="C8" s="5" t="n">
        <v>254580</v>
      </c>
    </row>
    <row r="9">
      <c r="A9" s="4" t="inlineStr">
        <is>
          <t>Warrants | Common Stock</t>
        </is>
      </c>
    </row>
    <row r="10">
      <c r="A10" s="3" t="inlineStr">
        <is>
          <t>Antidilutive Securities Excluded From Computation Of Earnings Per Share [Line Items]</t>
        </is>
      </c>
    </row>
    <row r="11">
      <c r="A11" s="4" t="inlineStr">
        <is>
          <t>Anti-dilutive securities excluded from computation of diluted net loss per share</t>
        </is>
      </c>
      <c r="B11" s="5" t="n">
        <v>880328</v>
      </c>
      <c r="C11" s="5" t="n">
        <v>236915</v>
      </c>
    </row>
    <row r="12">
      <c r="A12" s="4" t="inlineStr">
        <is>
          <t>QNAH convertible note</t>
        </is>
      </c>
    </row>
    <row r="13">
      <c r="A13" s="3" t="inlineStr">
        <is>
          <t>Antidilutive Securities Excluded From Computation Of Earnings Per Share [Line Items]</t>
        </is>
      </c>
    </row>
    <row r="14">
      <c r="A14" s="4" t="inlineStr">
        <is>
          <t>Anti-dilutive securities excluded from computation of diluted net loss per share</t>
        </is>
      </c>
      <c r="C14" s="5" t="n">
        <v>7889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Warrants - Additional Information (Details) - USD ($)</t>
        </is>
      </c>
      <c r="B1" s="2" t="inlineStr">
        <is>
          <t>1 Months Ended</t>
        </is>
      </c>
      <c r="C1" s="2" t="inlineStr">
        <is>
          <t>3 Months Ended</t>
        </is>
      </c>
      <c r="D1" s="2" t="inlineStr">
        <is>
          <t>6 Months Ended</t>
        </is>
      </c>
    </row>
    <row r="2">
      <c r="B2" s="2" t="inlineStr">
        <is>
          <t>Mar. 31, 2020</t>
        </is>
      </c>
      <c r="C2" s="2" t="inlineStr">
        <is>
          <t>Mar. 31, 2020</t>
        </is>
      </c>
      <c r="D2" s="2" t="inlineStr">
        <is>
          <t>Jun. 30, 2020</t>
        </is>
      </c>
      <c r="E2" s="2" t="inlineStr">
        <is>
          <t>Jun. 24, 2020</t>
        </is>
      </c>
      <c r="F2" s="2" t="inlineStr">
        <is>
          <t>Sep. 30, 2019</t>
        </is>
      </c>
    </row>
    <row r="3">
      <c r="A3" s="3" t="inlineStr">
        <is>
          <t>Class Of Warrant Or Right [Line Items]</t>
        </is>
      </c>
    </row>
    <row r="4">
      <c r="A4" s="4" t="inlineStr">
        <is>
          <t>Proceeds from exercise of pre-funded warrants</t>
        </is>
      </c>
      <c r="D4" s="6" t="n">
        <v>31768</v>
      </c>
    </row>
    <row r="5">
      <c r="A5" s="4" t="inlineStr">
        <is>
          <t>SVB Term Loan</t>
        </is>
      </c>
    </row>
    <row r="6">
      <c r="A6" s="3" t="inlineStr">
        <is>
          <t>Class Of Warrant Or Right [Line Items]</t>
        </is>
      </c>
    </row>
    <row r="7">
      <c r="A7" s="4" t="inlineStr">
        <is>
          <t>Number of securities called by warrants</t>
        </is>
      </c>
      <c r="E7" s="5" t="n">
        <v>643413</v>
      </c>
    </row>
    <row r="8">
      <c r="A8" s="4" t="inlineStr">
        <is>
          <t>Exercise price of warrants</t>
        </is>
      </c>
      <c r="D8" s="10" t="n">
        <v>0.7771</v>
      </c>
      <c r="E8" s="10" t="n">
        <v>0.7771</v>
      </c>
    </row>
    <row r="9">
      <c r="A9" s="4" t="inlineStr">
        <is>
          <t>Warrant to purchase common stock</t>
        </is>
      </c>
      <c r="D9" s="5" t="n">
        <v>643413</v>
      </c>
    </row>
    <row r="10">
      <c r="A10" s="4" t="inlineStr">
        <is>
          <t>Warrant expire date</t>
        </is>
      </c>
      <c r="D10" s="4" t="inlineStr">
        <is>
          <t>Jun. 24,
		2030</t>
        </is>
      </c>
    </row>
    <row r="11">
      <c r="A11" s="4" t="inlineStr">
        <is>
          <t>Pre-funded Warrants</t>
        </is>
      </c>
    </row>
    <row r="12">
      <c r="A12" s="3" t="inlineStr">
        <is>
          <t>Class Of Warrant Or Right [Line Items]</t>
        </is>
      </c>
    </row>
    <row r="13">
      <c r="A13" s="4" t="inlineStr">
        <is>
          <t>Exercise price of warrants</t>
        </is>
      </c>
      <c r="D13" s="8" t="n">
        <v>0.01</v>
      </c>
    </row>
    <row r="14">
      <c r="A14" s="4" t="inlineStr">
        <is>
          <t>Warrant to purchase common stock</t>
        </is>
      </c>
      <c r="D14" s="5" t="n">
        <v>2234925</v>
      </c>
    </row>
    <row r="15">
      <c r="A15" s="4" t="inlineStr">
        <is>
          <t>Minimum | SVB Term Loan</t>
        </is>
      </c>
    </row>
    <row r="16">
      <c r="A16" s="3" t="inlineStr">
        <is>
          <t>Class Of Warrant Or Right [Line Items]</t>
        </is>
      </c>
    </row>
    <row r="17">
      <c r="A17" s="4" t="inlineStr">
        <is>
          <t>Warrant to purchase common stock</t>
        </is>
      </c>
      <c r="D17" s="5" t="n">
        <v>643413</v>
      </c>
    </row>
    <row r="18">
      <c r="A18" s="4" t="inlineStr">
        <is>
          <t>Private Placement | Institutional Accredited Investors</t>
        </is>
      </c>
    </row>
    <row r="19">
      <c r="A19" s="3" t="inlineStr">
        <is>
          <t>Class Of Warrant Or Right [Line Items]</t>
        </is>
      </c>
    </row>
    <row r="20">
      <c r="A20" s="4" t="inlineStr">
        <is>
          <t>Exercise price of warrants</t>
        </is>
      </c>
      <c r="D20" s="8" t="n">
        <v>0.65</v>
      </c>
      <c r="F20" s="8" t="n">
        <v>0.65</v>
      </c>
    </row>
    <row r="21">
      <c r="A21" s="4" t="inlineStr">
        <is>
          <t>Private Placement | Institutional Accredited Investors | Pre-funded Warrants</t>
        </is>
      </c>
    </row>
    <row r="22">
      <c r="A22" s="3" t="inlineStr">
        <is>
          <t>Class Of Warrant Or Right [Line Items]</t>
        </is>
      </c>
    </row>
    <row r="23">
      <c r="A23" s="4" t="inlineStr">
        <is>
          <t>Issuance of warrants, shares</t>
        </is>
      </c>
      <c r="D23" s="5" t="n">
        <v>5411687</v>
      </c>
      <c r="F23" s="5" t="n">
        <v>5411687</v>
      </c>
    </row>
    <row r="24">
      <c r="A24" s="4" t="inlineStr">
        <is>
          <t>Number of securities called by warrants</t>
        </is>
      </c>
      <c r="D24" s="5" t="n">
        <v>5411687</v>
      </c>
      <c r="F24" s="5" t="n">
        <v>5411687</v>
      </c>
    </row>
    <row r="25">
      <c r="A25" s="4" t="inlineStr">
        <is>
          <t>Exercise price of warrants</t>
        </is>
      </c>
      <c r="D25" s="8" t="n">
        <v>0.64</v>
      </c>
      <c r="F25" s="8" t="n">
        <v>0.64</v>
      </c>
    </row>
    <row r="26">
      <c r="A26" s="4" t="inlineStr">
        <is>
          <t>Exercise price of warrants, exercisable subject to beneficial ownership limitations</t>
        </is>
      </c>
      <c r="D26" s="8" t="n">
        <v>0.01</v>
      </c>
      <c r="F26" s="8" t="n">
        <v>0.01</v>
      </c>
    </row>
    <row r="27">
      <c r="A27" s="4" t="inlineStr">
        <is>
          <t>Proceeds from exercise of pre-funded warrants</t>
        </is>
      </c>
      <c r="B27" s="6" t="n">
        <v>31768</v>
      </c>
      <c r="C27" s="6" t="n">
        <v>31768</v>
      </c>
    </row>
    <row r="28">
      <c r="A28" s="4" t="inlineStr">
        <is>
          <t>Warrants exercised</t>
        </is>
      </c>
      <c r="B28" s="5" t="n">
        <v>3176762</v>
      </c>
      <c r="C28" s="5" t="n">
        <v>31767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Warrants -Summary of Outstanding Warrants (Details) - $ / shares</t>
        </is>
      </c>
      <c r="B1" s="2" t="inlineStr">
        <is>
          <t>6 Months Ended</t>
        </is>
      </c>
    </row>
    <row r="2">
      <c r="B2" s="2" t="inlineStr">
        <is>
          <t>Jun. 30, 2020</t>
        </is>
      </c>
      <c r="C2" s="2" t="inlineStr">
        <is>
          <t>Jun. 24, 2020</t>
        </is>
      </c>
    </row>
    <row r="3">
      <c r="A3" s="4" t="inlineStr">
        <is>
          <t>SVB Term Loan</t>
        </is>
      </c>
    </row>
    <row r="4">
      <c r="A4" s="3" t="inlineStr">
        <is>
          <t>Class Of Warrant Or Right [Line Items]</t>
        </is>
      </c>
    </row>
    <row r="5">
      <c r="A5" s="4" t="inlineStr">
        <is>
          <t>Warrant Issuance Date</t>
        </is>
      </c>
      <c r="B5" s="4" t="inlineStr">
        <is>
          <t>2020-06</t>
        </is>
      </c>
    </row>
    <row r="6">
      <c r="A6" s="4" t="inlineStr">
        <is>
          <t>Shares of Common Stock Underlying Warrants</t>
        </is>
      </c>
      <c r="B6" s="5" t="n">
        <v>643413</v>
      </c>
    </row>
    <row r="7">
      <c r="A7" s="4" t="inlineStr">
        <is>
          <t>Exercise Price/Share</t>
        </is>
      </c>
      <c r="B7" s="10" t="n">
        <v>0.7771</v>
      </c>
      <c r="C7" s="10" t="n">
        <v>0.7771</v>
      </c>
    </row>
    <row r="8">
      <c r="A8" s="4" t="inlineStr">
        <is>
          <t>Expiration Date</t>
        </is>
      </c>
      <c r="B8" s="4" t="inlineStr">
        <is>
          <t>2030</t>
        </is>
      </c>
    </row>
    <row r="9">
      <c r="A9" s="4" t="inlineStr">
        <is>
          <t>Convertible Note Warrants</t>
        </is>
      </c>
    </row>
    <row r="10">
      <c r="A10" s="3" t="inlineStr">
        <is>
          <t>Class Of Warrant Or Right [Line Items]</t>
        </is>
      </c>
    </row>
    <row r="11">
      <c r="A11" s="4" t="inlineStr">
        <is>
          <t>Warrant Issuance Date</t>
        </is>
      </c>
      <c r="B11" s="4" t="inlineStr">
        <is>
          <t>2014-12</t>
        </is>
      </c>
    </row>
    <row r="12">
      <c r="A12" s="4" t="inlineStr">
        <is>
          <t>Shares of Common Stock Underlying Warrants</t>
        </is>
      </c>
      <c r="B12" s="5" t="n">
        <v>144772</v>
      </c>
    </row>
    <row r="13">
      <c r="A13" s="4" t="inlineStr">
        <is>
          <t>Exercise Price/Share</t>
        </is>
      </c>
      <c r="B13" s="6" t="n">
        <v>14</v>
      </c>
    </row>
    <row r="14">
      <c r="A14" s="4" t="inlineStr">
        <is>
          <t>Expiration Date</t>
        </is>
      </c>
      <c r="B14" s="4" t="inlineStr">
        <is>
          <t>2022</t>
        </is>
      </c>
    </row>
    <row r="15">
      <c r="A15" s="4" t="inlineStr">
        <is>
          <t>Common Stock Warrants</t>
        </is>
      </c>
    </row>
    <row r="16">
      <c r="A16" s="3" t="inlineStr">
        <is>
          <t>Class Of Warrant Or Right [Line Items]</t>
        </is>
      </c>
    </row>
    <row r="17">
      <c r="A17" s="4" t="inlineStr">
        <is>
          <t>Warrant Issuance Date</t>
        </is>
      </c>
      <c r="B17" s="4" t="inlineStr">
        <is>
          <t>2016-03</t>
        </is>
      </c>
    </row>
    <row r="18">
      <c r="A18" s="4" t="inlineStr">
        <is>
          <t>Shares of Common Stock Underlying Warrants</t>
        </is>
      </c>
      <c r="B18" s="5" t="n">
        <v>45307</v>
      </c>
    </row>
    <row r="19">
      <c r="A19" s="4" t="inlineStr">
        <is>
          <t>Exercise Price/Share</t>
        </is>
      </c>
      <c r="B19" s="8" t="n">
        <v>2.76</v>
      </c>
    </row>
    <row r="20">
      <c r="A20" s="4" t="inlineStr">
        <is>
          <t>Expiration Date</t>
        </is>
      </c>
      <c r="B20" s="4" t="inlineStr">
        <is>
          <t>2026</t>
        </is>
      </c>
    </row>
    <row r="21">
      <c r="A21" s="4" t="inlineStr">
        <is>
          <t>Common Stock Tranche one</t>
        </is>
      </c>
    </row>
    <row r="22">
      <c r="A22" s="3" t="inlineStr">
        <is>
          <t>Class Of Warrant Or Right [Line Items]</t>
        </is>
      </c>
    </row>
    <row r="23">
      <c r="A23" s="4" t="inlineStr">
        <is>
          <t>Warrant Issuance Date</t>
        </is>
      </c>
      <c r="B23" s="4" t="inlineStr">
        <is>
          <t>2018-03</t>
        </is>
      </c>
    </row>
    <row r="24">
      <c r="A24" s="4" t="inlineStr">
        <is>
          <t>Shares of Common Stock Underlying Warrants</t>
        </is>
      </c>
      <c r="B24" s="5" t="n">
        <v>18123</v>
      </c>
    </row>
    <row r="25">
      <c r="A25" s="4" t="inlineStr">
        <is>
          <t>Exercise Price/Share</t>
        </is>
      </c>
      <c r="B25" s="8" t="n">
        <v>7.73</v>
      </c>
    </row>
    <row r="26">
      <c r="A26" s="4" t="inlineStr">
        <is>
          <t>Expiration Date</t>
        </is>
      </c>
      <c r="B26" s="4" t="inlineStr">
        <is>
          <t>2028</t>
        </is>
      </c>
    </row>
    <row r="27">
      <c r="A27" s="4" t="inlineStr">
        <is>
          <t>Pre-funded Warrants</t>
        </is>
      </c>
    </row>
    <row r="28">
      <c r="A28" s="3" t="inlineStr">
        <is>
          <t>Class Of Warrant Or Right [Line Items]</t>
        </is>
      </c>
    </row>
    <row r="29">
      <c r="A29" s="4" t="inlineStr">
        <is>
          <t>Warrant Issuance Date</t>
        </is>
      </c>
      <c r="B29" s="4" t="inlineStr">
        <is>
          <t>2019-09</t>
        </is>
      </c>
    </row>
    <row r="30">
      <c r="A30" s="4" t="inlineStr">
        <is>
          <t>Shares of Common Stock Underlying Warrants</t>
        </is>
      </c>
      <c r="B30" s="5" t="n">
        <v>2234925</v>
      </c>
    </row>
    <row r="31">
      <c r="A31" s="4" t="inlineStr">
        <is>
          <t>Exercise Price/Share</t>
        </is>
      </c>
      <c r="B31" s="8" t="n">
        <v>0.01</v>
      </c>
    </row>
    <row r="32">
      <c r="A32" s="4" t="inlineStr">
        <is>
          <t>Series E Redeemable Convertible Preferred Stock</t>
        </is>
      </c>
    </row>
    <row r="33">
      <c r="A33" s="3" t="inlineStr">
        <is>
          <t>Class Of Warrant Or Right [Line Items]</t>
        </is>
      </c>
    </row>
    <row r="34">
      <c r="A34" s="4" t="inlineStr">
        <is>
          <t>Warrant Issuance Date</t>
        </is>
      </c>
      <c r="B34" s="4" t="inlineStr">
        <is>
          <t>2014-08</t>
        </is>
      </c>
    </row>
    <row r="35">
      <c r="A35" s="4" t="inlineStr">
        <is>
          <t>Shares of Common Stock Underlying Warrants</t>
        </is>
      </c>
      <c r="B35" s="5" t="n">
        <v>28713</v>
      </c>
    </row>
    <row r="36">
      <c r="A36" s="4" t="inlineStr">
        <is>
          <t>Exercise Price/Share</t>
        </is>
      </c>
      <c r="B36" s="8" t="n">
        <v>23.51</v>
      </c>
    </row>
    <row r="37">
      <c r="A37" s="4" t="inlineStr">
        <is>
          <t>Expiration Date</t>
        </is>
      </c>
      <c r="B37" s="4" t="inlineStr">
        <is>
          <t>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tockholders Deficit - Additional Information (Details) - USD ($)</t>
        </is>
      </c>
      <c r="B1" s="2" t="inlineStr">
        <is>
          <t>Mar. 24, 2020</t>
        </is>
      </c>
      <c r="C1" s="2" t="inlineStr">
        <is>
          <t>Feb. 25, 2020</t>
        </is>
      </c>
      <c r="D1" s="2" t="inlineStr">
        <is>
          <t>Jun. 30, 2020</t>
        </is>
      </c>
      <c r="E1" s="2" t="inlineStr">
        <is>
          <t>Mar. 31, 2020</t>
        </is>
      </c>
      <c r="F1" s="2" t="inlineStr">
        <is>
          <t>Sep. 30, 2019</t>
        </is>
      </c>
      <c r="G1" s="2" t="inlineStr">
        <is>
          <t>Jun. 30, 2020</t>
        </is>
      </c>
      <c r="H1" s="2" t="inlineStr">
        <is>
          <t>Mar. 31, 2020</t>
        </is>
      </c>
      <c r="I1" s="2" t="inlineStr">
        <is>
          <t>Jun. 30, 2019</t>
        </is>
      </c>
      <c r="J1" s="2" t="inlineStr">
        <is>
          <t>Jun. 30, 2020</t>
        </is>
      </c>
      <c r="K1" s="2" t="inlineStr">
        <is>
          <t>Jun. 30, 2019</t>
        </is>
      </c>
      <c r="L1" s="2" t="inlineStr">
        <is>
          <t>Dec. 31, 2019</t>
        </is>
      </c>
      <c r="M1" s="2" t="inlineStr">
        <is>
          <t>Nov. 30, 2019</t>
        </is>
      </c>
    </row>
    <row r="2">
      <c r="A2" s="3" t="inlineStr">
        <is>
          <t>Class Of Stock [Line Items]</t>
        </is>
      </c>
    </row>
    <row r="3">
      <c r="A3" s="4" t="inlineStr">
        <is>
          <t>Common stock, shares outstanding</t>
        </is>
      </c>
      <c r="D3" s="5" t="n">
        <v>67093683</v>
      </c>
      <c r="G3" s="5" t="n">
        <v>67093683</v>
      </c>
      <c r="J3" s="5" t="n">
        <v>67093683</v>
      </c>
      <c r="L3" s="5" t="n">
        <v>58090233</v>
      </c>
    </row>
    <row r="4">
      <c r="A4" s="4" t="inlineStr">
        <is>
          <t>Common stock, shares issued</t>
        </is>
      </c>
      <c r="D4" s="5" t="n">
        <v>67093683</v>
      </c>
      <c r="G4" s="5" t="n">
        <v>67093683</v>
      </c>
      <c r="J4" s="5" t="n">
        <v>67093683</v>
      </c>
      <c r="L4" s="5" t="n">
        <v>58090233</v>
      </c>
    </row>
    <row r="5">
      <c r="A5" s="4" t="inlineStr">
        <is>
          <t>Employee Stock Option</t>
        </is>
      </c>
    </row>
    <row r="6">
      <c r="A6" s="3" t="inlineStr">
        <is>
          <t>Class Of Stock [Line Items]</t>
        </is>
      </c>
    </row>
    <row r="7">
      <c r="A7" s="4" t="inlineStr">
        <is>
          <t>Unrecognized compensation expense</t>
        </is>
      </c>
      <c r="D7" s="6" t="n">
        <v>1800000</v>
      </c>
      <c r="G7" s="6" t="n">
        <v>1800000</v>
      </c>
      <c r="J7" s="6" t="n">
        <v>1800000</v>
      </c>
    </row>
    <row r="8">
      <c r="A8" s="4" t="inlineStr">
        <is>
          <t>Compensation expense period expected to be recognized</t>
        </is>
      </c>
      <c r="J8" s="4" t="inlineStr">
        <is>
          <t>1 year 9 months 3 days</t>
        </is>
      </c>
    </row>
    <row r="9">
      <c r="A9" s="4" t="inlineStr">
        <is>
          <t>Restricted Stock Units R S U</t>
        </is>
      </c>
    </row>
    <row r="10">
      <c r="A10" s="3" t="inlineStr">
        <is>
          <t>Class Of Stock [Line Items]</t>
        </is>
      </c>
    </row>
    <row r="11">
      <c r="A11" s="4" t="inlineStr">
        <is>
          <t>Unrecognized compensation expense</t>
        </is>
      </c>
      <c r="D11" s="6" t="n">
        <v>400000</v>
      </c>
      <c r="G11" s="6" t="n">
        <v>400000</v>
      </c>
      <c r="J11" s="6" t="n">
        <v>400000</v>
      </c>
    </row>
    <row r="12">
      <c r="A12" s="4" t="inlineStr">
        <is>
          <t>Compensation expense period expected to be recognized</t>
        </is>
      </c>
      <c r="J12" s="4" t="inlineStr">
        <is>
          <t>1 year 10 months 13 days</t>
        </is>
      </c>
    </row>
    <row r="13">
      <c r="A13" s="4" t="inlineStr">
        <is>
          <t>Vested and unissued RSU awards, description</t>
        </is>
      </c>
      <c r="J13" s="4" t="inlineStr">
        <is>
          <t>Vested and unissued awards at June 30, 2020 represents RSU awards for which the vesting date was June 30, 2020, but for which issuance of the awards occurred in July 2020.</t>
        </is>
      </c>
    </row>
    <row r="14">
      <c r="A14" s="4" t="inlineStr">
        <is>
          <t>Vested and unissued RSU awards vesting date</t>
        </is>
      </c>
      <c r="J14" s="4" t="inlineStr">
        <is>
          <t>Jun. 30,
		2020</t>
        </is>
      </c>
    </row>
    <row r="15">
      <c r="A15" s="4" t="inlineStr">
        <is>
          <t>Vested and unissued RSU awards issuance date</t>
        </is>
      </c>
      <c r="J15" s="4" t="inlineStr">
        <is>
          <t>Jul. 31,
		2020</t>
        </is>
      </c>
    </row>
    <row r="16">
      <c r="A16" s="4" t="inlineStr">
        <is>
          <t>Common Stock</t>
        </is>
      </c>
    </row>
    <row r="17">
      <c r="A17" s="3" t="inlineStr">
        <is>
          <t>Class Of Stock [Line Items]</t>
        </is>
      </c>
    </row>
    <row r="18">
      <c r="A18" s="4" t="inlineStr">
        <is>
          <t>Number of shares issued upon the conversion</t>
        </is>
      </c>
      <c r="G18" s="5" t="n">
        <v>2750000</v>
      </c>
    </row>
    <row r="19">
      <c r="A19" s="4" t="inlineStr">
        <is>
          <t>Cantor Sales Agreement</t>
        </is>
      </c>
    </row>
    <row r="20">
      <c r="A20" s="3" t="inlineStr">
        <is>
          <t>Class Of Stock [Line Items]</t>
        </is>
      </c>
    </row>
    <row r="21">
      <c r="A21" s="4" t="inlineStr">
        <is>
          <t>Common stock price per share</t>
        </is>
      </c>
      <c r="M21" s="7" t="n">
        <v>0.001</v>
      </c>
    </row>
    <row r="22">
      <c r="A22" s="4" t="inlineStr">
        <is>
          <t>Exchange Agreement</t>
        </is>
      </c>
    </row>
    <row r="23">
      <c r="A23" s="3" t="inlineStr">
        <is>
          <t>Class Of Stock [Line Items]</t>
        </is>
      </c>
    </row>
    <row r="24">
      <c r="A24" s="4" t="inlineStr">
        <is>
          <t>Common stock, shares outstanding</t>
        </is>
      </c>
      <c r="C24" s="5" t="n">
        <v>4110000</v>
      </c>
    </row>
    <row r="25">
      <c r="A25" s="4" t="inlineStr">
        <is>
          <t>Conversion of convertible preferred stock into common stock</t>
        </is>
      </c>
      <c r="C25" s="5" t="n">
        <v>100</v>
      </c>
    </row>
    <row r="26">
      <c r="A26" s="4" t="inlineStr">
        <is>
          <t>Exchange Agreement | Series A Convertible Preferred Stock</t>
        </is>
      </c>
    </row>
    <row r="27">
      <c r="A27" s="3" t="inlineStr">
        <is>
          <t>Class Of Stock [Line Items]</t>
        </is>
      </c>
    </row>
    <row r="28">
      <c r="A28" s="4" t="inlineStr">
        <is>
          <t>Issuance of common stock, shares</t>
        </is>
      </c>
      <c r="C28" s="5" t="n">
        <v>10170</v>
      </c>
    </row>
    <row r="29">
      <c r="A29" s="4" t="inlineStr">
        <is>
          <t>Preferred stock, shares issued</t>
        </is>
      </c>
      <c r="C29" s="5" t="n">
        <v>41100</v>
      </c>
    </row>
    <row r="30">
      <c r="A30" s="4" t="inlineStr">
        <is>
          <t>Preferred stock, par value</t>
        </is>
      </c>
      <c r="C30" s="7" t="n">
        <v>0.001</v>
      </c>
    </row>
    <row r="31">
      <c r="A31" s="4" t="inlineStr">
        <is>
          <t>Issuance of common stock</t>
        </is>
      </c>
      <c r="C31" s="6" t="n">
        <v>600030</v>
      </c>
    </row>
    <row r="32">
      <c r="A32" s="4" t="inlineStr">
        <is>
          <t>Stock issued, price per share</t>
        </is>
      </c>
      <c r="C32" s="6" t="n">
        <v>59</v>
      </c>
    </row>
    <row r="33">
      <c r="A33" s="4" t="inlineStr">
        <is>
          <t>Preferred stock, shares converted</t>
        </is>
      </c>
      <c r="D33" s="5" t="n">
        <v>27500</v>
      </c>
    </row>
    <row r="34">
      <c r="A34" s="4" t="inlineStr">
        <is>
          <t>Preferred stock, shares outstanding</t>
        </is>
      </c>
      <c r="D34" s="5" t="n">
        <v>23770</v>
      </c>
      <c r="G34" s="5" t="n">
        <v>23770</v>
      </c>
      <c r="J34" s="5" t="n">
        <v>23770</v>
      </c>
    </row>
    <row r="35">
      <c r="A35" s="4" t="inlineStr">
        <is>
          <t>Exchange Agreement | Common Stock</t>
        </is>
      </c>
    </row>
    <row r="36">
      <c r="A36" s="3" t="inlineStr">
        <is>
          <t>Class Of Stock [Line Items]</t>
        </is>
      </c>
    </row>
    <row r="37">
      <c r="A37" s="4" t="inlineStr">
        <is>
          <t>Number of shares issued upon the conversion</t>
        </is>
      </c>
      <c r="D37" s="5" t="n">
        <v>2750000</v>
      </c>
    </row>
    <row r="38">
      <c r="A38" s="4" t="inlineStr">
        <is>
          <t>LP Purchase Agreement | Common Stock</t>
        </is>
      </c>
    </row>
    <row r="39">
      <c r="A39" s="3" t="inlineStr">
        <is>
          <t>Class Of Stock [Line Items]</t>
        </is>
      </c>
    </row>
    <row r="40">
      <c r="A40" s="4" t="inlineStr">
        <is>
          <t>Issuance of common stock, shares</t>
        </is>
      </c>
      <c r="H40" s="5" t="n">
        <v>615384</v>
      </c>
    </row>
    <row r="41">
      <c r="A41" s="4" t="inlineStr">
        <is>
          <t>Issuance of common stock</t>
        </is>
      </c>
      <c r="H41" s="6" t="n">
        <v>615</v>
      </c>
    </row>
    <row r="42">
      <c r="A42" s="4" t="inlineStr">
        <is>
          <t>Pre-funded Warrants</t>
        </is>
      </c>
    </row>
    <row r="43">
      <c r="A43" s="3" t="inlineStr">
        <is>
          <t>Class Of Stock [Line Items]</t>
        </is>
      </c>
    </row>
    <row r="44">
      <c r="A44" s="4" t="inlineStr">
        <is>
          <t>Exercise price of warrants</t>
        </is>
      </c>
      <c r="D44" s="8" t="n">
        <v>0.01</v>
      </c>
      <c r="G44" s="8" t="n">
        <v>0.01</v>
      </c>
      <c r="J44" s="8" t="n">
        <v>0.01</v>
      </c>
    </row>
    <row r="45">
      <c r="A45" s="4" t="inlineStr">
        <is>
          <t>Lincoln Park | LP Purchase Agreement</t>
        </is>
      </c>
    </row>
    <row r="46">
      <c r="A46" s="3" t="inlineStr">
        <is>
          <t>Class Of Stock [Line Items]</t>
        </is>
      </c>
    </row>
    <row r="47">
      <c r="A47" s="4" t="inlineStr">
        <is>
          <t>Common stock value right to sell, maximum</t>
        </is>
      </c>
      <c r="B47" s="6" t="n">
        <v>20000000</v>
      </c>
    </row>
    <row r="48">
      <c r="A48" s="4" t="inlineStr">
        <is>
          <t>Agreement term</t>
        </is>
      </c>
      <c r="B48" s="4" t="inlineStr">
        <is>
          <t>36 months</t>
        </is>
      </c>
    </row>
    <row r="49">
      <c r="A49" s="4" t="inlineStr">
        <is>
          <t>Common stock, shares issued</t>
        </is>
      </c>
      <c r="B49" s="5" t="n">
        <v>615384</v>
      </c>
      <c r="D49" s="5" t="n">
        <v>0</v>
      </c>
      <c r="G49" s="5" t="n">
        <v>0</v>
      </c>
      <c r="J49" s="5" t="n">
        <v>0</v>
      </c>
    </row>
    <row r="50">
      <c r="A50" s="4" t="inlineStr">
        <is>
          <t>Lincoln Park | LP Purchase Agreement | Selling, General and Administrative Expense</t>
        </is>
      </c>
    </row>
    <row r="51">
      <c r="A51" s="3" t="inlineStr">
        <is>
          <t>Class Of Stock [Line Items]</t>
        </is>
      </c>
    </row>
    <row r="52">
      <c r="A52" s="4" t="inlineStr">
        <is>
          <t>Commitment consideration and related transaction costs</t>
        </is>
      </c>
      <c r="G52" s="6" t="n">
        <v>100000</v>
      </c>
      <c r="I52" s="6" t="n">
        <v>0</v>
      </c>
      <c r="J52" s="6" t="n">
        <v>100000</v>
      </c>
      <c r="K52" s="6" t="n">
        <v>0</v>
      </c>
    </row>
    <row r="53">
      <c r="A53" s="4" t="inlineStr">
        <is>
          <t>Private Placement | Institutional Accredited Investors</t>
        </is>
      </c>
    </row>
    <row r="54">
      <c r="A54" s="3" t="inlineStr">
        <is>
          <t>Class Of Stock [Line Items]</t>
        </is>
      </c>
    </row>
    <row r="55">
      <c r="A55" s="4" t="inlineStr">
        <is>
          <t>Exercise price of warrants</t>
        </is>
      </c>
      <c r="D55" s="8" t="n">
        <v>0.65</v>
      </c>
      <c r="F55" s="8" t="n">
        <v>0.65</v>
      </c>
      <c r="G55" s="8" t="n">
        <v>0.65</v>
      </c>
      <c r="J55" s="8" t="n">
        <v>0.65</v>
      </c>
    </row>
    <row r="56">
      <c r="A56" s="4" t="inlineStr">
        <is>
          <t>Private Placement | Institutional Accredited Investors | Pre-funded Warrants</t>
        </is>
      </c>
    </row>
    <row r="57">
      <c r="A57" s="3" t="inlineStr">
        <is>
          <t>Class Of Stock [Line Items]</t>
        </is>
      </c>
    </row>
    <row r="58">
      <c r="A58" s="4" t="inlineStr">
        <is>
          <t>Issuance of warrants, shares</t>
        </is>
      </c>
      <c r="D58" s="5" t="n">
        <v>5411687</v>
      </c>
      <c r="F58" s="5" t="n">
        <v>5411687</v>
      </c>
      <c r="G58" s="5" t="n">
        <v>5411687</v>
      </c>
      <c r="J58" s="5" t="n">
        <v>5411687</v>
      </c>
    </row>
    <row r="59">
      <c r="A59" s="4" t="inlineStr">
        <is>
          <t>Number of securities called by warrants</t>
        </is>
      </c>
      <c r="D59" s="5" t="n">
        <v>5411687</v>
      </c>
      <c r="F59" s="5" t="n">
        <v>5411687</v>
      </c>
      <c r="G59" s="5" t="n">
        <v>5411687</v>
      </c>
      <c r="J59" s="5" t="n">
        <v>5411687</v>
      </c>
    </row>
    <row r="60">
      <c r="A60" s="4" t="inlineStr">
        <is>
          <t>Exercise price of warrants</t>
        </is>
      </c>
      <c r="D60" s="8" t="n">
        <v>0.64</v>
      </c>
      <c r="F60" s="8" t="n">
        <v>0.64</v>
      </c>
      <c r="G60" s="8" t="n">
        <v>0.64</v>
      </c>
      <c r="J60" s="8" t="n">
        <v>0.64</v>
      </c>
    </row>
    <row r="61">
      <c r="A61" s="4" t="inlineStr">
        <is>
          <t>Exercise price of warrants, exercisable subject to beneficial ownership limitations</t>
        </is>
      </c>
      <c r="D61" s="8" t="n">
        <v>0.01</v>
      </c>
      <c r="F61" s="8" t="n">
        <v>0.01</v>
      </c>
      <c r="G61" s="8" t="n">
        <v>0.01</v>
      </c>
      <c r="J61" s="8" t="n">
        <v>0.01</v>
      </c>
    </row>
    <row r="62">
      <c r="A62" s="4" t="inlineStr">
        <is>
          <t>Private Placement | Cantor Fitzgerald &amp; Co. | Pre-funded Warrants</t>
        </is>
      </c>
    </row>
    <row r="63">
      <c r="A63" s="3" t="inlineStr">
        <is>
          <t>Class Of Stock [Line Items]</t>
        </is>
      </c>
    </row>
    <row r="64">
      <c r="A64" s="4" t="inlineStr">
        <is>
          <t>Number of securities called by warrants</t>
        </is>
      </c>
      <c r="E64" s="5" t="n">
        <v>3176762</v>
      </c>
      <c r="H64" s="5" t="n">
        <v>3176762</v>
      </c>
    </row>
    <row r="65">
      <c r="A65" s="4" t="inlineStr">
        <is>
          <t>Agent cash fee, percentage of gross proceeds from sale of warrants</t>
        </is>
      </c>
      <c r="F65" s="4" t="inlineStr">
        <is>
          <t>6.00%</t>
        </is>
      </c>
    </row>
    <row r="66">
      <c r="A66" s="4" t="inlineStr">
        <is>
          <t>Net proceeds from sale of warrants</t>
        </is>
      </c>
      <c r="E66" s="6" t="n">
        <v>31768</v>
      </c>
      <c r="F66" s="6" t="n">
        <v>3100000</v>
      </c>
    </row>
    <row r="67">
      <c r="A67" s="4" t="inlineStr">
        <is>
          <t>ATM Offering</t>
        </is>
      </c>
    </row>
    <row r="68">
      <c r="A68" s="3" t="inlineStr">
        <is>
          <t>Class Of Stock [Line Items]</t>
        </is>
      </c>
    </row>
    <row r="69">
      <c r="A69" s="4" t="inlineStr">
        <is>
          <t>Gross proceeds from issuance of common stock</t>
        </is>
      </c>
      <c r="J69" s="6" t="n">
        <v>4000000</v>
      </c>
    </row>
    <row r="70">
      <c r="A70" s="4" t="inlineStr">
        <is>
          <t>Payment of sales commissions</t>
        </is>
      </c>
      <c r="J70" s="5" t="n">
        <v>100000</v>
      </c>
    </row>
    <row r="71">
      <c r="A71" s="4" t="inlineStr">
        <is>
          <t>Net proceeds from issuance of common stock from the ATM Offering</t>
        </is>
      </c>
      <c r="J71" s="6" t="n">
        <v>3800000</v>
      </c>
    </row>
    <row r="72">
      <c r="A72" s="4" t="inlineStr">
        <is>
          <t>Issuance of common stock</t>
        </is>
      </c>
      <c r="G72" s="6" t="n">
        <v>1395058</v>
      </c>
      <c r="H72" s="6" t="n">
        <v>2435912</v>
      </c>
    </row>
    <row r="73">
      <c r="A73" s="4" t="inlineStr">
        <is>
          <t>ATM Offering | Common Stock</t>
        </is>
      </c>
    </row>
    <row r="74">
      <c r="A74" s="3" t="inlineStr">
        <is>
          <t>Class Of Stock [Line Items]</t>
        </is>
      </c>
    </row>
    <row r="75">
      <c r="A75" s="4" t="inlineStr">
        <is>
          <t>Issuance of common stock, shares</t>
        </is>
      </c>
      <c r="G75" s="5" t="n">
        <v>2084714</v>
      </c>
      <c r="H75" s="5" t="n">
        <v>4399062</v>
      </c>
      <c r="J75" s="5" t="n">
        <v>6483776</v>
      </c>
    </row>
    <row r="76">
      <c r="A76" s="4" t="inlineStr">
        <is>
          <t>Deferred offering costs</t>
        </is>
      </c>
      <c r="L76" s="6" t="n">
        <v>100000</v>
      </c>
    </row>
    <row r="77">
      <c r="A77" s="4" t="inlineStr">
        <is>
          <t>Issuance of common stock</t>
        </is>
      </c>
      <c r="G77" s="6" t="n">
        <v>2085</v>
      </c>
      <c r="H77" s="6" t="n">
        <v>43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holders Deficit - Summary of Stock Option Plans Activity (Details) - Employee Stock Option - USD ($)</t>
        </is>
      </c>
      <c r="B1" s="2" t="inlineStr">
        <is>
          <t>6 Months Ended</t>
        </is>
      </c>
      <c r="C1" s="2" t="inlineStr">
        <is>
          <t>12 Months Ended</t>
        </is>
      </c>
    </row>
    <row r="2">
      <c r="B2" s="2" t="inlineStr">
        <is>
          <t>Jun. 30, 2020</t>
        </is>
      </c>
      <c r="C2" s="2" t="inlineStr">
        <is>
          <t>Dec. 31, 2019</t>
        </is>
      </c>
    </row>
    <row r="3">
      <c r="A3" s="3" t="inlineStr">
        <is>
          <t>Share Based Compensation Arrangement By Share Based Payment Award [Line Items]</t>
        </is>
      </c>
    </row>
    <row r="4">
      <c r="A4" s="4" t="inlineStr">
        <is>
          <t>Number of Shares, Beginning Balance</t>
        </is>
      </c>
      <c r="B4" s="5" t="n">
        <v>2904898</v>
      </c>
    </row>
    <row r="5">
      <c r="A5" s="4" t="inlineStr">
        <is>
          <t>Number of Shares, Granted</t>
        </is>
      </c>
      <c r="B5" s="5" t="n">
        <v>1347500</v>
      </c>
    </row>
    <row r="6">
      <c r="A6" s="4" t="inlineStr">
        <is>
          <t>Number of Shares, Forfeited</t>
        </is>
      </c>
      <c r="B6" s="5" t="n">
        <v>-212860</v>
      </c>
    </row>
    <row r="7">
      <c r="A7" s="4" t="inlineStr">
        <is>
          <t>Number of Shares, Expired/Cancelled</t>
        </is>
      </c>
      <c r="B7" s="5" t="n">
        <v>-48804</v>
      </c>
    </row>
    <row r="8">
      <c r="A8" s="4" t="inlineStr">
        <is>
          <t>Number of Shares, Ending Balance</t>
        </is>
      </c>
      <c r="B8" s="5" t="n">
        <v>3990734</v>
      </c>
      <c r="C8" s="5" t="n">
        <v>2904898</v>
      </c>
    </row>
    <row r="9">
      <c r="A9" s="4" t="inlineStr">
        <is>
          <t>Number of Shares, Exercisable</t>
        </is>
      </c>
      <c r="B9" s="5" t="n">
        <v>2046557</v>
      </c>
    </row>
    <row r="10">
      <c r="A10" s="4" t="inlineStr">
        <is>
          <t>Weighted-Average Exercise Price Per Share, Beginning Balance</t>
        </is>
      </c>
      <c r="B10" s="8" t="n">
        <v>2.37</v>
      </c>
    </row>
    <row r="11">
      <c r="A11" s="4" t="inlineStr">
        <is>
          <t>Weighted-Average Exercise Price Per Share, Granted</t>
        </is>
      </c>
      <c r="B11" s="12" t="n">
        <v>0.6899999999999999</v>
      </c>
    </row>
    <row r="12">
      <c r="A12" s="4" t="inlineStr">
        <is>
          <t>Weighted-Average Exercise Price Per Share, Forfeited</t>
        </is>
      </c>
      <c r="B12" s="12" t="n">
        <v>1.79</v>
      </c>
    </row>
    <row r="13">
      <c r="A13" s="4" t="inlineStr">
        <is>
          <t>Weighted-Average Exercise Price Per Share, Expired/Cancelled</t>
        </is>
      </c>
      <c r="B13" s="12" t="n">
        <v>3.42</v>
      </c>
    </row>
    <row r="14">
      <c r="A14" s="4" t="inlineStr">
        <is>
          <t>Weighted-Average Exercise Price Per Share, Ending Balance</t>
        </is>
      </c>
      <c r="B14" s="12" t="n">
        <v>1.82</v>
      </c>
      <c r="C14" s="8" t="n">
        <v>2.37</v>
      </c>
    </row>
    <row r="15">
      <c r="A15" s="4" t="inlineStr">
        <is>
          <t>Weighted-Average Exercise Price Per Share, Exercisable</t>
        </is>
      </c>
      <c r="B15" s="8" t="n">
        <v>2.27</v>
      </c>
    </row>
    <row r="16">
      <c r="A16" s="4" t="inlineStr">
        <is>
          <t>Weighted-Average Remaining Contractual Life, Outstanding</t>
        </is>
      </c>
      <c r="B16" s="4" t="inlineStr">
        <is>
          <t>8 years 1 month 6 days</t>
        </is>
      </c>
      <c r="C16" s="4" t="inlineStr">
        <is>
          <t>8 years</t>
        </is>
      </c>
    </row>
    <row r="17">
      <c r="A17" s="4" t="inlineStr">
        <is>
          <t>Weighted-Average Remaining Contractual Life, Exercisable</t>
        </is>
      </c>
      <c r="B17" s="4" t="inlineStr">
        <is>
          <t>7 years</t>
        </is>
      </c>
    </row>
    <row r="18">
      <c r="A18" s="4" t="inlineStr">
        <is>
          <t>Aggregate Intrinsic Value, Balance</t>
        </is>
      </c>
      <c r="B18" s="6" t="n">
        <v>54750</v>
      </c>
      <c r="C18" s="6" t="n">
        <v>781</v>
      </c>
    </row>
    <row r="19">
      <c r="A19" s="4" t="inlineStr">
        <is>
          <t>Aggregate Intrinsic Value, Exercisable</t>
        </is>
      </c>
      <c r="B19" s="6" t="n">
        <v>130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t>
        </is>
      </c>
      <c r="B1" s="2" t="inlineStr">
        <is>
          <t>3 Months Ended</t>
        </is>
      </c>
    </row>
    <row r="2">
      <c r="B2" s="2" t="inlineStr">
        <is>
          <t>Jun. 30, 2020</t>
        </is>
      </c>
      <c r="C2" s="2" t="inlineStr">
        <is>
          <t>Mar. 31, 2020</t>
        </is>
      </c>
    </row>
    <row r="3">
      <c r="A3" s="3" t="inlineStr">
        <is>
          <t>Statement Of Stockholders Equity [Abstract]</t>
        </is>
      </c>
    </row>
    <row r="4">
      <c r="A4" s="4" t="inlineStr">
        <is>
          <t>At the market offering, commissions and issuance costs</t>
        </is>
      </c>
      <c r="B4" s="6" t="n">
        <v>43000</v>
      </c>
      <c r="C4" s="6" t="n">
        <v>174000</v>
      </c>
    </row>
    <row r="5">
      <c r="A5" s="4" t="inlineStr">
        <is>
          <t>Private placement issuance costs</t>
        </is>
      </c>
      <c r="C5" s="6" t="n">
        <v>370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ummary of Restricted Stock Unit ('RSU') Award Activity (Details) - Restricted Stock Units R S U</t>
        </is>
      </c>
      <c r="B1" s="2" t="inlineStr">
        <is>
          <t>6 Months Ended</t>
        </is>
      </c>
    </row>
    <row r="2">
      <c r="B2" s="2" t="inlineStr">
        <is>
          <t>Jun. 30, 2020$ / sharesshares</t>
        </is>
      </c>
    </row>
    <row r="3">
      <c r="A3" s="3" t="inlineStr">
        <is>
          <t>Restricted Stock Units (RSU)</t>
        </is>
      </c>
    </row>
    <row r="4">
      <c r="A4" s="4" t="inlineStr">
        <is>
          <t>Beginning Balance | shares</t>
        </is>
      </c>
      <c r="B4" s="5" t="n">
        <v>223745</v>
      </c>
    </row>
    <row r="5">
      <c r="A5" s="4" t="inlineStr">
        <is>
          <t>Granted | shares</t>
        </is>
      </c>
      <c r="B5" s="5" t="n">
        <v>22500</v>
      </c>
    </row>
    <row r="6">
      <c r="A6" s="4" t="inlineStr">
        <is>
          <t>Released | shares</t>
        </is>
      </c>
      <c r="B6" s="5" t="n">
        <v>-59693</v>
      </c>
    </row>
    <row r="7">
      <c r="A7" s="4" t="inlineStr">
        <is>
          <t>Forfeited | shares</t>
        </is>
      </c>
      <c r="B7" s="5" t="n">
        <v>-16875</v>
      </c>
    </row>
    <row r="8">
      <c r="A8" s="4" t="inlineStr">
        <is>
          <t>Ending Balance | shares</t>
        </is>
      </c>
      <c r="B8" s="5" t="n">
        <v>169677</v>
      </c>
    </row>
    <row r="9">
      <c r="A9" s="4" t="inlineStr">
        <is>
          <t>Vested and unissued at June 30, 2020 | shares</t>
        </is>
      </c>
      <c r="B9" s="5" t="n">
        <v>23126</v>
      </c>
    </row>
    <row r="10">
      <c r="A10" s="3" t="inlineStr">
        <is>
          <t>Weighted Average Grant Date Fair Value Per Share</t>
        </is>
      </c>
    </row>
    <row r="11">
      <c r="A11" s="4" t="inlineStr">
        <is>
          <t>Beginning Balance | $ / shares</t>
        </is>
      </c>
      <c r="B11" s="8" t="n">
        <v>2.91</v>
      </c>
    </row>
    <row r="12">
      <c r="A12" s="4" t="inlineStr">
        <is>
          <t>Granted | $ / shares</t>
        </is>
      </c>
      <c r="B12" s="12" t="n">
        <v>0.75</v>
      </c>
    </row>
    <row r="13">
      <c r="A13" s="4" t="inlineStr">
        <is>
          <t>Released | $ / shares</t>
        </is>
      </c>
      <c r="B13" s="12" t="n">
        <v>2.66</v>
      </c>
    </row>
    <row r="14">
      <c r="A14" s="4" t="inlineStr">
        <is>
          <t>Forfeited | $ / shares</t>
        </is>
      </c>
      <c r="B14" s="12" t="n">
        <v>3.04</v>
      </c>
    </row>
    <row r="15">
      <c r="A15" s="4" t="inlineStr">
        <is>
          <t>Ending Balance | $ / shares</t>
        </is>
      </c>
      <c r="B15" s="12" t="n">
        <v>2.7</v>
      </c>
    </row>
    <row r="16">
      <c r="A16" s="4" t="inlineStr">
        <is>
          <t>Vested and unissued at June 30, 2020 | $ / shares</t>
        </is>
      </c>
      <c r="B16" s="8" t="n">
        <v>2.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ummary of Stock-Based Compensation Recorded in the Condensed Consolidated Statements of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t>
        </is>
      </c>
      <c r="B4" s="6" t="n">
        <v>366880</v>
      </c>
      <c r="C4" s="6" t="n">
        <v>287332</v>
      </c>
      <c r="D4" s="6" t="n">
        <v>787551</v>
      </c>
      <c r="E4" s="6" t="n">
        <v>528578</v>
      </c>
    </row>
    <row r="5">
      <c r="A5" s="4" t="inlineStr">
        <is>
          <t>Selling, General and Administrative</t>
        </is>
      </c>
    </row>
    <row r="6">
      <c r="A6" s="3" t="inlineStr">
        <is>
          <t>Employee Service Share Based Compensation Allocation Of Recognized Period Costs [Line Items]</t>
        </is>
      </c>
    </row>
    <row r="7">
      <c r="A7" s="4" t="inlineStr">
        <is>
          <t>Stock-based compensation</t>
        </is>
      </c>
      <c r="B7" s="5" t="n">
        <v>338063</v>
      </c>
      <c r="C7" s="5" t="n">
        <v>217195</v>
      </c>
      <c r="D7" s="5" t="n">
        <v>696075</v>
      </c>
      <c r="E7" s="5" t="n">
        <v>399176</v>
      </c>
    </row>
    <row r="8">
      <c r="A8" s="4" t="inlineStr">
        <is>
          <t>Research and Development</t>
        </is>
      </c>
    </row>
    <row r="9">
      <c r="A9" s="3" t="inlineStr">
        <is>
          <t>Employee Service Share Based Compensation Allocation Of Recognized Period Costs [Line Items]</t>
        </is>
      </c>
    </row>
    <row r="10">
      <c r="A10" s="4" t="inlineStr">
        <is>
          <t>Stock-based compensation</t>
        </is>
      </c>
      <c r="B10" s="5" t="n">
        <v>24913</v>
      </c>
      <c r="C10" s="5" t="n">
        <v>58234</v>
      </c>
      <c r="D10" s="5" t="n">
        <v>83418</v>
      </c>
      <c r="E10" s="5" t="n">
        <v>106684</v>
      </c>
    </row>
    <row r="11">
      <c r="A11" s="4" t="inlineStr">
        <is>
          <t>Cost of Product and Product-related Services Revenue</t>
        </is>
      </c>
    </row>
    <row r="12">
      <c r="A12" s="3" t="inlineStr">
        <is>
          <t>Employee Service Share Based Compensation Allocation Of Recognized Period Costs [Line Items]</t>
        </is>
      </c>
    </row>
    <row r="13">
      <c r="A13" s="4" t="inlineStr">
        <is>
          <t>Stock-based compensation</t>
        </is>
      </c>
      <c r="B13" s="6" t="n">
        <v>3904</v>
      </c>
      <c r="C13" s="6" t="n">
        <v>11903</v>
      </c>
      <c r="D13" s="6" t="n">
        <v>8058</v>
      </c>
      <c r="E13" s="6" t="n">
        <v>227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s) - USD ($)</t>
        </is>
      </c>
      <c r="B1" s="2" t="inlineStr">
        <is>
          <t>6 Months Ended</t>
        </is>
      </c>
    </row>
    <row r="2">
      <c r="B2" s="2" t="inlineStr">
        <is>
          <t>Jun. 30, 2020</t>
        </is>
      </c>
      <c r="C2" s="2" t="inlineStr">
        <is>
          <t>Dec. 31, 2019</t>
        </is>
      </c>
    </row>
    <row r="3">
      <c r="A3" s="3" t="inlineStr">
        <is>
          <t>Lessee Lease Description [Line Items]</t>
        </is>
      </c>
    </row>
    <row r="4">
      <c r="A4" s="4" t="inlineStr">
        <is>
          <t>Lease expiration year</t>
        </is>
      </c>
      <c r="B4" s="4" t="inlineStr">
        <is>
          <t>2023</t>
        </is>
      </c>
    </row>
    <row r="5">
      <c r="A5" s="4" t="inlineStr">
        <is>
          <t>Operating lease, description</t>
        </is>
      </c>
      <c r="B5" s="4" t="inlineStr">
        <is>
          <t>The Company’s most significant active leases as of June 30, 2020 are for office and manufacturing space in Tucson, Arizona</t>
        </is>
      </c>
    </row>
    <row r="6">
      <c r="A6" s="4" t="inlineStr">
        <is>
          <t>Operating lease right-of-use assets</t>
        </is>
      </c>
      <c r="B6" s="6" t="n">
        <v>905459</v>
      </c>
      <c r="C6" s="6" t="n">
        <v>1209145</v>
      </c>
    </row>
    <row r="7">
      <c r="A7" s="4" t="inlineStr">
        <is>
          <t>Financing lease liabilities, net of discount</t>
        </is>
      </c>
      <c r="B7" s="5" t="n">
        <v>88963</v>
      </c>
    </row>
    <row r="8">
      <c r="A8" s="4" t="inlineStr">
        <is>
          <t>Financing lease liabilities, current</t>
        </is>
      </c>
      <c r="B8" s="6" t="n">
        <v>30983</v>
      </c>
    </row>
    <row r="9">
      <c r="A9" s="4" t="inlineStr">
        <is>
          <t>Finance Lease, Liability, Current, Statement of Financial Position [Extensible List]</t>
        </is>
      </c>
      <c r="B9" s="4" t="inlineStr">
        <is>
          <t>us-gaap:OtherLiabilitiesCurrent</t>
        </is>
      </c>
    </row>
    <row r="10">
      <c r="A10" s="4" t="inlineStr">
        <is>
          <t>Financing lease liabilities, non current</t>
        </is>
      </c>
      <c r="B10" s="6" t="n">
        <v>57980</v>
      </c>
    </row>
    <row r="11">
      <c r="A11" s="4" t="inlineStr">
        <is>
          <t>Finance Lease, Liability, Noncurrent, Statement of Financial Position [Extensible List]</t>
        </is>
      </c>
      <c r="B11" s="4" t="inlineStr">
        <is>
          <t>us-gaap:OtherLiabilitiesNoncurrent</t>
        </is>
      </c>
    </row>
    <row r="12">
      <c r="A12" s="4" t="inlineStr">
        <is>
          <t>Financing leases, right-of-use assets</t>
        </is>
      </c>
      <c r="B12" s="6" t="n">
        <v>85598</v>
      </c>
    </row>
    <row r="13">
      <c r="A13" s="4" t="inlineStr">
        <is>
          <t>Tucson, Arizona</t>
        </is>
      </c>
    </row>
    <row r="14">
      <c r="A14" s="3" t="inlineStr">
        <is>
          <t>Lessee Lease Description [Line Items]</t>
        </is>
      </c>
    </row>
    <row r="15">
      <c r="A15" s="4" t="inlineStr">
        <is>
          <t>Lease expiration year</t>
        </is>
      </c>
      <c r="B15" s="4" t="inlineStr">
        <is>
          <t>2021</t>
        </is>
      </c>
    </row>
    <row r="16">
      <c r="A16" s="4" t="inlineStr">
        <is>
          <t>San Carlos, California</t>
        </is>
      </c>
    </row>
    <row r="17">
      <c r="A17" s="3" t="inlineStr">
        <is>
          <t>Lessee Lease Description [Line Items]</t>
        </is>
      </c>
    </row>
    <row r="18">
      <c r="A18" s="4" t="inlineStr">
        <is>
          <t>Lease expiration year</t>
        </is>
      </c>
      <c r="B18" s="4" t="inlineStr">
        <is>
          <t>2023</t>
        </is>
      </c>
    </row>
    <row r="19">
      <c r="A19" s="4" t="inlineStr">
        <is>
          <t>Sausheim, France | Selling, General and Administrative Expense</t>
        </is>
      </c>
    </row>
    <row r="20">
      <c r="A20" s="3" t="inlineStr">
        <is>
          <t>Lessee Lease Description [Line Items]</t>
        </is>
      </c>
    </row>
    <row r="21">
      <c r="A21" s="4" t="inlineStr">
        <is>
          <t>Operating lease right-of-use assets</t>
        </is>
      </c>
      <c r="B21" s="6" t="n">
        <v>210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for Operating 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82649</v>
      </c>
      <c r="C4" s="6" t="n">
        <v>164550</v>
      </c>
      <c r="D4" s="6" t="n">
        <v>387876</v>
      </c>
      <c r="E4" s="6" t="n">
        <v>260731</v>
      </c>
    </row>
    <row r="5">
      <c r="A5" s="4" t="inlineStr">
        <is>
          <t>Variable lease cost</t>
        </is>
      </c>
      <c r="B5" s="5" t="n">
        <v>43706</v>
      </c>
      <c r="C5" s="5" t="n">
        <v>31807</v>
      </c>
      <c r="D5" s="5" t="n">
        <v>53162</v>
      </c>
      <c r="E5" s="5" t="n">
        <v>53258</v>
      </c>
    </row>
    <row r="6">
      <c r="A6" s="4" t="inlineStr">
        <is>
          <t>Operating lease expense</t>
        </is>
      </c>
      <c r="B6" s="5" t="n">
        <v>226355</v>
      </c>
      <c r="C6" s="5" t="n">
        <v>196357</v>
      </c>
      <c r="D6" s="5" t="n">
        <v>441038</v>
      </c>
      <c r="E6" s="5" t="n">
        <v>313989</v>
      </c>
    </row>
    <row r="7">
      <c r="A7" s="4" t="inlineStr">
        <is>
          <t>Short-term lease rent expense</t>
        </is>
      </c>
      <c r="E7" s="5" t="n">
        <v>1497</v>
      </c>
    </row>
    <row r="8">
      <c r="A8" s="4" t="inlineStr">
        <is>
          <t>Total rent expense</t>
        </is>
      </c>
      <c r="B8" s="6" t="n">
        <v>226355</v>
      </c>
      <c r="C8" s="6" t="n">
        <v>196357</v>
      </c>
      <c r="D8" s="6" t="n">
        <v>441038</v>
      </c>
      <c r="E8" s="6" t="n">
        <v>3154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Summary of Other Information Related to Operating Leases (Details) - USD ($)</t>
        </is>
      </c>
      <c r="B1" s="2" t="inlineStr">
        <is>
          <t>6 Months Ended</t>
        </is>
      </c>
    </row>
    <row r="2">
      <c r="B2" s="2" t="inlineStr">
        <is>
          <t>Jun. 30, 2020</t>
        </is>
      </c>
      <c r="C2" s="2" t="inlineStr">
        <is>
          <t>Jun. 30, 2019</t>
        </is>
      </c>
    </row>
    <row r="3">
      <c r="A3" s="3" t="inlineStr">
        <is>
          <t>Leases [Abstract]</t>
        </is>
      </c>
    </row>
    <row r="4">
      <c r="A4" s="4" t="inlineStr">
        <is>
          <t>Operating cash flows for operating leases</t>
        </is>
      </c>
      <c r="B4" s="6" t="n">
        <v>439518</v>
      </c>
      <c r="C4" s="6" t="n">
        <v>338089</v>
      </c>
    </row>
    <row r="5">
      <c r="A5" s="4" t="inlineStr">
        <is>
          <t>Establishment of operating lease liabilities arising from obtaining right-of-use assets</t>
        </is>
      </c>
      <c r="B5" s="6" t="n">
        <v>21078</v>
      </c>
      <c r="C5" s="6" t="n">
        <v>1927652</v>
      </c>
    </row>
    <row r="6">
      <c r="A6" s="4" t="inlineStr">
        <is>
          <t>Weighted-average remaining lease term – operating leases</t>
        </is>
      </c>
      <c r="B6" s="4" t="inlineStr">
        <is>
          <t>2 years</t>
        </is>
      </c>
      <c r="C6" s="4" t="inlineStr">
        <is>
          <t>2 years 8 months 12 days</t>
        </is>
      </c>
    </row>
    <row r="7">
      <c r="A7" s="4" t="inlineStr">
        <is>
          <t>Weighted-average discount rate – operating leases</t>
        </is>
      </c>
      <c r="B7" s="4" t="inlineStr">
        <is>
          <t>9.60%</t>
        </is>
      </c>
      <c r="C7" s="4" t="inlineStr">
        <is>
          <t>9.6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Remaining Maturities of Operating Leases, Excluding Short-term Leases (Details)</t>
        </is>
      </c>
      <c r="B1" s="2" t="inlineStr">
        <is>
          <t>Jun. 30, 2020USD ($)</t>
        </is>
      </c>
    </row>
    <row r="2">
      <c r="A2" s="3" t="inlineStr">
        <is>
          <t>Leases [Abstract]</t>
        </is>
      </c>
    </row>
    <row r="3">
      <c r="A3" s="4" t="inlineStr">
        <is>
          <t>2020</t>
        </is>
      </c>
      <c r="B3" s="6" t="n">
        <v>441781</v>
      </c>
    </row>
    <row r="4">
      <c r="A4" s="4" t="inlineStr">
        <is>
          <t>2021</t>
        </is>
      </c>
      <c r="B4" s="5" t="n">
        <v>352243</v>
      </c>
    </row>
    <row r="5">
      <c r="A5" s="4" t="inlineStr">
        <is>
          <t>2022</t>
        </is>
      </c>
      <c r="B5" s="5" t="n">
        <v>281232</v>
      </c>
    </row>
    <row r="6">
      <c r="A6" s="4" t="inlineStr">
        <is>
          <t>2023</t>
        </is>
      </c>
      <c r="B6" s="5" t="n">
        <v>70848</v>
      </c>
    </row>
    <row r="7">
      <c r="A7" s="4" t="inlineStr">
        <is>
          <t>Total</t>
        </is>
      </c>
      <c r="B7" s="5" t="n">
        <v>1146104</v>
      </c>
    </row>
    <row r="8">
      <c r="A8" s="4" t="inlineStr">
        <is>
          <t>Less present value discount</t>
        </is>
      </c>
      <c r="B8" s="5" t="n">
        <v>-108628</v>
      </c>
    </row>
    <row r="9">
      <c r="A9" s="4" t="inlineStr">
        <is>
          <t>Operating lease liabilities, net</t>
        </is>
      </c>
      <c r="B9" s="6" t="n">
        <v>10374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for Financing 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right-of-use assets</t>
        </is>
      </c>
      <c r="B4" s="6" t="n">
        <v>11480</v>
      </c>
      <c r="C4" s="6" t="n">
        <v>12084</v>
      </c>
      <c r="D4" s="6" t="n">
        <v>23998</v>
      </c>
      <c r="E4" s="6" t="n">
        <v>26780</v>
      </c>
    </row>
    <row r="5">
      <c r="A5" s="4" t="inlineStr">
        <is>
          <t>Interest on lease liability</t>
        </is>
      </c>
      <c r="B5" s="5" t="n">
        <v>2347</v>
      </c>
      <c r="C5" s="5" t="n">
        <v>1823</v>
      </c>
      <c r="D5" s="5" t="n">
        <v>4982</v>
      </c>
      <c r="E5" s="5" t="n">
        <v>3969</v>
      </c>
    </row>
    <row r="6">
      <c r="A6" s="4" t="inlineStr">
        <is>
          <t>Total financing lease cost</t>
        </is>
      </c>
      <c r="B6" s="6" t="n">
        <v>13827</v>
      </c>
      <c r="C6" s="6" t="n">
        <v>13907</v>
      </c>
      <c r="D6" s="6" t="n">
        <v>28980</v>
      </c>
      <c r="E6" s="6" t="n">
        <v>3074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Leases - Summary of Other Information Related to Financing Leases (Details)</t>
        </is>
      </c>
      <c r="B1" s="2" t="inlineStr">
        <is>
          <t>Jun. 30, 2020</t>
        </is>
      </c>
      <c r="C1" s="2" t="inlineStr">
        <is>
          <t>Jun. 30, 2019</t>
        </is>
      </c>
    </row>
    <row r="2">
      <c r="A2" s="3" t="inlineStr">
        <is>
          <t>Leases [Abstract]</t>
        </is>
      </c>
    </row>
    <row r="3">
      <c r="A3" s="4" t="inlineStr">
        <is>
          <t>Weighted-average remaining lease term – financing leases</t>
        </is>
      </c>
      <c r="B3" s="4" t="inlineStr">
        <is>
          <t>3 years 7 months 6 days</t>
        </is>
      </c>
      <c r="C3" s="4" t="inlineStr">
        <is>
          <t>2 years 2 months 12 days</t>
        </is>
      </c>
    </row>
    <row r="4">
      <c r="A4" s="4" t="inlineStr">
        <is>
          <t>Weighted-average discount rate – financing leases</t>
        </is>
      </c>
      <c r="B4" s="4" t="inlineStr">
        <is>
          <t>9.77%</t>
        </is>
      </c>
      <c r="C4" s="4" t="inlineStr">
        <is>
          <t>9.7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Leases - Summary of Remaining Maturities of Financing Leases (Details)</t>
        </is>
      </c>
      <c r="B1" s="2" t="inlineStr">
        <is>
          <t>Jun. 30, 2020USD ($)</t>
        </is>
      </c>
    </row>
    <row r="2">
      <c r="A2" s="3" t="inlineStr">
        <is>
          <t>Leases [Abstract]</t>
        </is>
      </c>
    </row>
    <row r="3">
      <c r="A3" s="4" t="inlineStr">
        <is>
          <t>2020</t>
        </is>
      </c>
      <c r="B3" s="6" t="n">
        <v>22245</v>
      </c>
    </row>
    <row r="4">
      <c r="A4" s="4" t="inlineStr">
        <is>
          <t>2021</t>
        </is>
      </c>
      <c r="B4" s="5" t="n">
        <v>28355</v>
      </c>
    </row>
    <row r="5">
      <c r="A5" s="4" t="inlineStr">
        <is>
          <t>2022</t>
        </is>
      </c>
      <c r="B5" s="5" t="n">
        <v>20716</v>
      </c>
    </row>
    <row r="6">
      <c r="A6" s="4" t="inlineStr">
        <is>
          <t>2023</t>
        </is>
      </c>
      <c r="B6" s="5" t="n">
        <v>18396</v>
      </c>
    </row>
    <row r="7">
      <c r="A7" s="4" t="inlineStr">
        <is>
          <t>2024</t>
        </is>
      </c>
      <c r="B7" s="5" t="n">
        <v>16080</v>
      </c>
    </row>
    <row r="8">
      <c r="A8" s="4" t="inlineStr">
        <is>
          <t>Total</t>
        </is>
      </c>
      <c r="B8" s="5" t="n">
        <v>105792</v>
      </c>
    </row>
    <row r="9">
      <c r="A9" s="4" t="inlineStr">
        <is>
          <t>Less present value discount</t>
        </is>
      </c>
      <c r="B9" s="5" t="n">
        <v>-16829</v>
      </c>
    </row>
    <row r="10">
      <c r="A10" s="4" t="inlineStr">
        <is>
          <t>Financing lease liabilities, net</t>
        </is>
      </c>
      <c r="B10" s="6" t="n">
        <v>889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Product Warranty Liability (Details) - USD ($)</t>
        </is>
      </c>
      <c r="B1" s="2" t="inlineStr">
        <is>
          <t>6 Months Ended</t>
        </is>
      </c>
    </row>
    <row r="2">
      <c r="B2" s="2" t="inlineStr">
        <is>
          <t>Jun. 30, 2020</t>
        </is>
      </c>
      <c r="C2" s="2" t="inlineStr">
        <is>
          <t>Jun. 30, 2019</t>
        </is>
      </c>
    </row>
    <row r="3">
      <c r="A3" s="3" t="inlineStr">
        <is>
          <t>Commitments And Contingencies Disclosure [Abstract]</t>
        </is>
      </c>
    </row>
    <row r="4">
      <c r="A4" s="4" t="inlineStr">
        <is>
          <t>Beginning balance</t>
        </is>
      </c>
      <c r="B4" s="6" t="n">
        <v>94482</v>
      </c>
      <c r="C4" s="6" t="n">
        <v>63461</v>
      </c>
    </row>
    <row r="5">
      <c r="A5" s="4" t="inlineStr">
        <is>
          <t>Cost of warranty claims</t>
        </is>
      </c>
      <c r="B5" s="5" t="n">
        <v>-12056</v>
      </c>
      <c r="C5" s="5" t="n">
        <v>-36434</v>
      </c>
    </row>
    <row r="6">
      <c r="A6" s="4" t="inlineStr">
        <is>
          <t>Increase in warranty reserve</t>
        </is>
      </c>
      <c r="B6" s="5" t="n">
        <v>7964</v>
      </c>
      <c r="C6" s="5" t="n">
        <v>47612</v>
      </c>
    </row>
    <row r="7">
      <c r="A7" s="4" t="inlineStr">
        <is>
          <t>Ending balance</t>
        </is>
      </c>
      <c r="B7" s="6" t="n">
        <v>90390</v>
      </c>
      <c r="C7" s="6" t="n">
        <v>746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loss</t>
        </is>
      </c>
      <c r="B4" s="6" t="n">
        <v>-11168449</v>
      </c>
      <c r="C4" s="6" t="n">
        <v>-10168116</v>
      </c>
    </row>
    <row r="5">
      <c r="A5" s="3" t="inlineStr">
        <is>
          <t>Adjustments to reconcile net loss to net cash used in operating activities:</t>
        </is>
      </c>
    </row>
    <row r="6">
      <c r="A6" s="4" t="inlineStr">
        <is>
          <t>Depreciation and amortization</t>
        </is>
      </c>
      <c r="B6" s="5" t="n">
        <v>700276</v>
      </c>
      <c r="C6" s="5" t="n">
        <v>603480</v>
      </c>
    </row>
    <row r="7">
      <c r="A7" s="4" t="inlineStr">
        <is>
          <t>Accretion of discount on NuvoGen obligation</t>
        </is>
      </c>
      <c r="B7" s="5" t="n">
        <v>-6656</v>
      </c>
      <c r="C7" s="5" t="n">
        <v>-6483</v>
      </c>
    </row>
    <row r="8">
      <c r="A8" s="4" t="inlineStr">
        <is>
          <t>Provision for excess inventory</t>
        </is>
      </c>
      <c r="B8" s="5" t="n">
        <v>1672</v>
      </c>
      <c r="C8" s="5" t="n">
        <v>45000</v>
      </c>
    </row>
    <row r="9">
      <c r="A9" s="4" t="inlineStr">
        <is>
          <t>Amortization of QNAH Convertible Note issuance costs</t>
        </is>
      </c>
      <c r="B9" s="5" t="n">
        <v>6505</v>
      </c>
      <c r="C9" s="5" t="n">
        <v>6727</v>
      </c>
    </row>
    <row r="10">
      <c r="A10" s="4" t="inlineStr">
        <is>
          <t>Amortization of MidCap Credit Facility discount and issuance costs</t>
        </is>
      </c>
      <c r="B10" s="5" t="n">
        <v>101482</v>
      </c>
      <c r="C10" s="5" t="n">
        <v>81096</v>
      </c>
    </row>
    <row r="11">
      <c r="A11" s="4" t="inlineStr">
        <is>
          <t>Amortization of SVB Term Loan discount and issuance costs</t>
        </is>
      </c>
      <c r="B11" s="5" t="n">
        <v>3389</v>
      </c>
    </row>
    <row r="12">
      <c r="A12" s="4" t="inlineStr">
        <is>
          <t>Stock-based compensation expense</t>
        </is>
      </c>
      <c r="B12" s="5" t="n">
        <v>776793</v>
      </c>
      <c r="C12" s="5" t="n">
        <v>528578</v>
      </c>
    </row>
    <row r="13">
      <c r="A13" s="4" t="inlineStr">
        <is>
          <t>Employee stock purchase plan expense</t>
        </is>
      </c>
      <c r="B13" s="5" t="n">
        <v>10758</v>
      </c>
      <c r="C13" s="5" t="n">
        <v>33589</v>
      </c>
    </row>
    <row r="14">
      <c r="A14" s="4" t="inlineStr">
        <is>
          <t>Non-cash operating lease expense</t>
        </is>
      </c>
      <c r="B14" s="5" t="n">
        <v>306230</v>
      </c>
      <c r="C14" s="5" t="n">
        <v>194232</v>
      </c>
    </row>
    <row r="15">
      <c r="A15" s="4" t="inlineStr">
        <is>
          <t>Accrued interest on available-for-sale securities investments</t>
        </is>
      </c>
      <c r="B15" s="5" t="n">
        <v>-98092</v>
      </c>
      <c r="C15" s="5" t="n">
        <v>-178165</v>
      </c>
    </row>
    <row r="16">
      <c r="A16" s="4" t="inlineStr">
        <is>
          <t>Issuance of common stock in connection with LP Purchase Agreement</t>
        </is>
      </c>
      <c r="B16" s="5" t="n">
        <v>205538</v>
      </c>
    </row>
    <row r="17">
      <c r="A17" s="4" t="inlineStr">
        <is>
          <t>Loss on extinguishment of Midcap Credit Facility and QNAH Convertible Note</t>
        </is>
      </c>
      <c r="B17" s="5" t="n">
        <v>522394</v>
      </c>
    </row>
    <row r="18">
      <c r="A18" s="4" t="inlineStr">
        <is>
          <t>Loss on abandonment of assets</t>
        </is>
      </c>
      <c r="B18" s="5" t="n">
        <v>49226</v>
      </c>
    </row>
    <row r="19">
      <c r="A19" s="3" t="inlineStr">
        <is>
          <t>Changes in operating assets and liabilities:</t>
        </is>
      </c>
    </row>
    <row r="20">
      <c r="A20" s="4" t="inlineStr">
        <is>
          <t>Accounts receivable</t>
        </is>
      </c>
      <c r="B20" s="5" t="n">
        <v>2152714</v>
      </c>
      <c r="C20" s="5" t="n">
        <v>1031575</v>
      </c>
    </row>
    <row r="21">
      <c r="A21" s="4" t="inlineStr">
        <is>
          <t>Inventory</t>
        </is>
      </c>
      <c r="B21" s="5" t="n">
        <v>-120575</v>
      </c>
      <c r="C21" s="5" t="n">
        <v>100927</v>
      </c>
    </row>
    <row r="22">
      <c r="A22" s="4" t="inlineStr">
        <is>
          <t>Prepaid expenses and other</t>
        </is>
      </c>
      <c r="B22" s="5" t="n">
        <v>171774</v>
      </c>
      <c r="C22" s="5" t="n">
        <v>-501474</v>
      </c>
    </row>
    <row r="23">
      <c r="A23" s="4" t="inlineStr">
        <is>
          <t>Deferred offering costs</t>
        </is>
      </c>
      <c r="B23" s="5" t="n">
        <v>140320</v>
      </c>
    </row>
    <row r="24">
      <c r="A24" s="4" t="inlineStr">
        <is>
          <t>Accounts payable</t>
        </is>
      </c>
      <c r="B24" s="5" t="n">
        <v>-659736</v>
      </c>
      <c r="C24" s="5" t="n">
        <v>1172992</v>
      </c>
    </row>
    <row r="25">
      <c r="A25" s="4" t="inlineStr">
        <is>
          <t>Accrued liabilities</t>
        </is>
      </c>
      <c r="B25" s="5" t="n">
        <v>-1047223</v>
      </c>
      <c r="C25" s="5" t="n">
        <v>-1784860</v>
      </c>
    </row>
    <row r="26">
      <c r="A26" s="4" t="inlineStr">
        <is>
          <t>Contract liabilities</t>
        </is>
      </c>
      <c r="B26" s="5" t="n">
        <v>-53284</v>
      </c>
      <c r="C26" s="5" t="n">
        <v>344494</v>
      </c>
    </row>
    <row r="27">
      <c r="A27" s="4" t="inlineStr">
        <is>
          <t>Operating lease liabilities</t>
        </is>
      </c>
      <c r="B27" s="5" t="n">
        <v>-378840</v>
      </c>
      <c r="C27" s="5" t="n">
        <v>-270477</v>
      </c>
    </row>
    <row r="28">
      <c r="A28" s="4" t="inlineStr">
        <is>
          <t>Net cash used in operating activities</t>
        </is>
      </c>
      <c r="B28" s="5" t="n">
        <v>-8383784</v>
      </c>
      <c r="C28" s="5" t="n">
        <v>-8766885</v>
      </c>
    </row>
    <row r="29">
      <c r="A29" s="3" t="inlineStr">
        <is>
          <t>Investing activities</t>
        </is>
      </c>
    </row>
    <row r="30">
      <c r="A30" s="4" t="inlineStr">
        <is>
          <t>Purchase of property and equipment</t>
        </is>
      </c>
      <c r="B30" s="5" t="n">
        <v>-322372</v>
      </c>
      <c r="C30" s="5" t="n">
        <v>-319425</v>
      </c>
    </row>
    <row r="31">
      <c r="A31" s="4" t="inlineStr">
        <is>
          <t>Sales, redemptions and maturities of available-for-sale securities</t>
        </is>
      </c>
      <c r="B31" s="5" t="n">
        <v>17950000</v>
      </c>
      <c r="C31" s="5" t="n">
        <v>22400000</v>
      </c>
    </row>
    <row r="32">
      <c r="A32" s="4" t="inlineStr">
        <is>
          <t>Purchase of available-for-sale securities</t>
        </is>
      </c>
      <c r="B32" s="5" t="n">
        <v>-4272298</v>
      </c>
      <c r="C32" s="5" t="n">
        <v>-9290341</v>
      </c>
    </row>
    <row r="33">
      <c r="A33" s="4" t="inlineStr">
        <is>
          <t>Net cash provided by investing activities</t>
        </is>
      </c>
      <c r="B33" s="5" t="n">
        <v>13355330</v>
      </c>
      <c r="C33" s="5" t="n">
        <v>12790234</v>
      </c>
    </row>
    <row r="34">
      <c r="A34" s="3" t="inlineStr">
        <is>
          <t>Financing activities</t>
        </is>
      </c>
    </row>
    <row r="35">
      <c r="A35" s="4" t="inlineStr">
        <is>
          <t>Proceeds from issuance of SVB Term Loan and common stock warrants</t>
        </is>
      </c>
      <c r="B35" s="5" t="n">
        <v>10000000</v>
      </c>
    </row>
    <row r="36">
      <c r="A36" s="4" t="inlineStr">
        <is>
          <t>Payment of SVB Term Loan issuance costs</t>
        </is>
      </c>
      <c r="B36" s="5" t="n">
        <v>-45934</v>
      </c>
    </row>
    <row r="37">
      <c r="A37" s="4" t="inlineStr">
        <is>
          <t>Proceeds from ATM Offering, net</t>
        </is>
      </c>
      <c r="B37" s="5" t="n">
        <v>3830970</v>
      </c>
    </row>
    <row r="38">
      <c r="A38" s="4" t="inlineStr">
        <is>
          <t>Proceeds from PPP Loan</t>
        </is>
      </c>
      <c r="B38" s="5" t="n">
        <v>1717000</v>
      </c>
    </row>
    <row r="39">
      <c r="A39" s="4" t="inlineStr">
        <is>
          <t>Proceeds from Series A convertible preferred stock in private placement</t>
        </is>
      </c>
      <c r="B39" s="5" t="n">
        <v>562955</v>
      </c>
    </row>
    <row r="40">
      <c r="A40" s="4" t="inlineStr">
        <is>
          <t>Payments on NuvoGen obligation</t>
        </is>
      </c>
      <c r="B40" s="5" t="n">
        <v>-421525</v>
      </c>
      <c r="C40" s="5" t="n">
        <v>-655855</v>
      </c>
    </row>
    <row r="41">
      <c r="A41" s="4" t="inlineStr">
        <is>
          <t>Proceeds from exercise of pre-funded warrants</t>
        </is>
      </c>
      <c r="B41" s="5" t="n">
        <v>31768</v>
      </c>
    </row>
    <row r="42">
      <c r="A42" s="4" t="inlineStr">
        <is>
          <t>Proceeds from shares purchased under stock purchase plans</t>
        </is>
      </c>
      <c r="B42" s="5" t="n">
        <v>25133</v>
      </c>
      <c r="C42" s="5" t="n">
        <v>82345</v>
      </c>
    </row>
    <row r="43">
      <c r="A43" s="4" t="inlineStr">
        <is>
          <t>Proceeds from exercise of stock options</t>
        </is>
      </c>
      <c r="C43" s="5" t="n">
        <v>120954</v>
      </c>
    </row>
    <row r="44">
      <c r="A44" s="4" t="inlineStr">
        <is>
          <t>Payments on financing leases</t>
        </is>
      </c>
      <c r="B44" s="5" t="n">
        <v>-22845</v>
      </c>
      <c r="C44" s="5" t="n">
        <v>-25227</v>
      </c>
    </row>
    <row r="45">
      <c r="A45" s="4" t="inlineStr">
        <is>
          <t>Taxes paid for net share settlement of restricted stock awards</t>
        </is>
      </c>
      <c r="B45" s="5" t="n">
        <v>-9160</v>
      </c>
      <c r="C45" s="5" t="n">
        <v>-20837</v>
      </c>
    </row>
    <row r="46">
      <c r="A46" s="4" t="inlineStr">
        <is>
          <t>Payment of deferred offering costs</t>
        </is>
      </c>
      <c r="C46" s="5" t="n">
        <v>-139058</v>
      </c>
    </row>
    <row r="47">
      <c r="A47" s="4" t="inlineStr">
        <is>
          <t>Payments on Insurance Note</t>
        </is>
      </c>
      <c r="B47" s="5" t="n">
        <v>-80710</v>
      </c>
    </row>
    <row r="48">
      <c r="A48" s="4" t="inlineStr">
        <is>
          <t>Net cash provided by (used in) financing activities</t>
        </is>
      </c>
      <c r="B48" s="5" t="n">
        <v>5149029</v>
      </c>
      <c r="C48" s="5" t="n">
        <v>-637678</v>
      </c>
    </row>
    <row r="49">
      <c r="A49" s="4" t="inlineStr">
        <is>
          <t>Effect of exchange rates on cash</t>
        </is>
      </c>
      <c r="B49" s="5" t="n">
        <v>3805</v>
      </c>
      <c r="C49" s="5" t="n">
        <v>-4682</v>
      </c>
    </row>
    <row r="50">
      <c r="A50" s="4" t="inlineStr">
        <is>
          <t>Increase in cash, cash equivalents and restricted cash</t>
        </is>
      </c>
      <c r="B50" s="5" t="n">
        <v>10124380</v>
      </c>
      <c r="C50" s="5" t="n">
        <v>3380989</v>
      </c>
    </row>
    <row r="51">
      <c r="A51" s="4" t="inlineStr">
        <is>
          <t>Cash, cash equivalents and restricted cash at beginning of period</t>
        </is>
      </c>
      <c r="B51" s="5" t="n">
        <v>10889995</v>
      </c>
      <c r="C51" s="5" t="n">
        <v>11702847</v>
      </c>
    </row>
    <row r="52">
      <c r="A52" s="4" t="inlineStr">
        <is>
          <t>Cash, cash equivalents and restricted cash at end of period</t>
        </is>
      </c>
      <c r="B52" s="5" t="n">
        <v>21014375</v>
      </c>
      <c r="C52" s="5" t="n">
        <v>15083836</v>
      </c>
    </row>
    <row r="53">
      <c r="A53" s="3" t="inlineStr">
        <is>
          <t>Supplemental disclosure of noncash investing and financing activities</t>
        </is>
      </c>
    </row>
    <row r="54">
      <c r="A54" s="4" t="inlineStr">
        <is>
          <t>Issuance of Series A convertible preferred stock in exchange for outstanding common stock</t>
        </is>
      </c>
      <c r="B54" s="5" t="n">
        <v>2424900</v>
      </c>
    </row>
    <row r="55">
      <c r="A55" s="4" t="inlineStr">
        <is>
          <t>Issuance of Common stock in exchange for Series A convertible preferred stock</t>
        </is>
      </c>
      <c r="B55" s="5" t="n">
        <v>1622500</v>
      </c>
    </row>
    <row r="56">
      <c r="A56" s="4" t="inlineStr">
        <is>
          <t>Adoption of ASC 842, Leases</t>
        </is>
      </c>
      <c r="C56" s="5" t="n">
        <v>694352</v>
      </c>
    </row>
    <row r="57">
      <c r="A57" s="4" t="inlineStr">
        <is>
          <t>Operating lease right-of-use assets obtained in exchange for operating lease liabilities</t>
        </is>
      </c>
      <c r="B57" s="5" t="n">
        <v>21078</v>
      </c>
      <c r="C57" s="5" t="n">
        <v>894544</v>
      </c>
    </row>
    <row r="58">
      <c r="A58" s="4" t="inlineStr">
        <is>
          <t>Fixed asset purchases payable and accrued at period end</t>
        </is>
      </c>
      <c r="C58" s="5" t="n">
        <v>374202</v>
      </c>
    </row>
    <row r="59">
      <c r="A59" s="4" t="inlineStr">
        <is>
          <t>SVB Term Loan costs payable and accrued at period end</t>
        </is>
      </c>
      <c r="B59" s="5" t="n">
        <v>60710</v>
      </c>
    </row>
    <row r="60">
      <c r="A60" s="3" t="inlineStr">
        <is>
          <t>Supplemental cash flow information</t>
        </is>
      </c>
    </row>
    <row r="61">
      <c r="A61" s="4" t="inlineStr">
        <is>
          <t>Cash paid for interest</t>
        </is>
      </c>
      <c r="B61" s="5" t="n">
        <v>602200</v>
      </c>
      <c r="C61" s="5" t="n">
        <v>348130</v>
      </c>
    </row>
    <row r="62">
      <c r="A62" s="4" t="inlineStr">
        <is>
          <t>Cash paid for taxes</t>
        </is>
      </c>
      <c r="B62" s="5" t="n">
        <v>6581</v>
      </c>
      <c r="C62" s="6" t="n">
        <v>6848</v>
      </c>
    </row>
    <row r="63">
      <c r="A63" s="4" t="inlineStr">
        <is>
          <t>QNAH Convertible Note</t>
        </is>
      </c>
    </row>
    <row r="64">
      <c r="A64" s="3" t="inlineStr">
        <is>
          <t>Financing activities</t>
        </is>
      </c>
    </row>
    <row r="65">
      <c r="A65" s="4" t="inlineStr">
        <is>
          <t>Payments for extinguishment of debt</t>
        </is>
      </c>
      <c r="B65" s="5" t="n">
        <v>-3000000</v>
      </c>
    </row>
    <row r="66">
      <c r="A66" s="4" t="inlineStr">
        <is>
          <t>MidCap Credit Facility</t>
        </is>
      </c>
    </row>
    <row r="67">
      <c r="A67" s="3" t="inlineStr">
        <is>
          <t>Financing activities</t>
        </is>
      </c>
    </row>
    <row r="68">
      <c r="A68" s="4" t="inlineStr">
        <is>
          <t>Payments for extinguishment of debt</t>
        </is>
      </c>
      <c r="B68" s="6" t="n">
        <v>-74386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ubsequent Event $ in Millions</t>
        </is>
      </c>
      <c r="B1" s="2" t="inlineStr">
        <is>
          <t>1 Months Ended</t>
        </is>
      </c>
    </row>
    <row r="2">
      <c r="B2" s="2" t="inlineStr">
        <is>
          <t>Aug. 07, 2020USD ($)shares</t>
        </is>
      </c>
    </row>
    <row r="3">
      <c r="A3" s="3" t="inlineStr">
        <is>
          <t>Subsequent Event [Line Items]</t>
        </is>
      </c>
    </row>
    <row r="4">
      <c r="A4" s="4" t="inlineStr">
        <is>
          <t>Gross proceeds from issuance of common stock</t>
        </is>
      </c>
      <c r="B4" s="9" t="n">
        <v>2.4</v>
      </c>
    </row>
    <row r="5">
      <c r="A5" s="4" t="inlineStr">
        <is>
          <t>Net proceeds from issuance of common stock from the ATM Offering</t>
        </is>
      </c>
      <c r="B5" s="9" t="n">
        <v>2.3</v>
      </c>
    </row>
    <row r="6">
      <c r="A6" s="4" t="inlineStr">
        <is>
          <t>Common Stock</t>
        </is>
      </c>
    </row>
    <row r="7">
      <c r="A7" s="3" t="inlineStr">
        <is>
          <t>Subsequent Event [Line Items]</t>
        </is>
      </c>
    </row>
    <row r="8">
      <c r="A8" s="4" t="inlineStr">
        <is>
          <t>Issuance of common stock, shares | shares</t>
        </is>
      </c>
      <c r="B8" s="5" t="n">
        <v>359419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Basis of Presentation and Principles of Consolidation</t>
        </is>
      </c>
      <c r="B1" s="2" t="inlineStr">
        <is>
          <t>6 Months Ended</t>
        </is>
      </c>
    </row>
    <row r="2">
      <c r="B2" s="2" t="inlineStr">
        <is>
          <t>Jun. 30, 2020</t>
        </is>
      </c>
    </row>
    <row r="3">
      <c r="A3" s="3" t="inlineStr">
        <is>
          <t>Accounting Policies [Abstract]</t>
        </is>
      </c>
    </row>
    <row r="4">
      <c r="A4" s="4" t="inlineStr">
        <is>
          <t>Description of Business, Basis of Presentation and Principles of Consolidation</t>
        </is>
      </c>
      <c r="B4" s="4" t="inlineStr">
        <is>
          <t>Note 1. Description of Business, Basis of Presentation and Principles of Consolidation HTG Molecular Diagnostics, Inc. (the “Company”) is a provider of instruments, reagents and services for molecular profiling applications. The Company derives revenue from sales of its HTG EdgeSeq instrument system and integrated next-generation sequencing-based (“NGS-based”) HTG EdgeSeq assays, from services including sample processing and custom research use only (“RUO”) assay design and from collaborative development services. The Company operates in one segment and its customers are located primarily in the United States and Europe. For the three and six months ended June 30, 2020 approximately 40% and 36%, respectively, of the Company’s revenue was generated from sales originated by customers located outside of the United States, compared with 34% and 32% for the three and six months ended June 30, 2019, respectively. COVID-19 Pandemic On January 30, 2020, the World Health Organization (“WHO”) announced a global health emergency because of a new strain of coronavirus (“COVID-19”) originating in Wuhan, China and the risks to the international community as the virus spreads globally. In March 2020, the WHO classified the COVID-19 outbreak as a pandemic. The full impact of the COVID-19 pandemic continues to evolve as of the date of this report and likewise the full impact of the pandemic on the Company’s financial condition, liquidity and future results of operations is uncertain. Management is actively monitoring the potential impact of the global situation on its financial condition, liquidity, operations, suppliers, industry and workforce. Given the daily evolution of the COVID-19 pandemic and the global responses to curb its spread, the Company is not able to fully estimate the effects of the COVID-19 pandemic on its results of operations, financial condition or liquidity. The Company experienced a significant slowing of product and product-related services revenue generation beginning in March 2020 and believes this period of reduced revenue will continue through at least the remainder of 2020 due to disruptions to its customers’ businesses as a result of the pandemic. The extent of this impact is likely to vary from customer to customer depending upon how they are directly or indirectly impacted by local stay-at-home orders and other social distancing measures, prioritization by those customers when the immediate impacts of the pandemic have passed, and the workforce and supplier impacts that each customer has experienced during the pandemic. The Company has also experienced limited delays in its development efforts as a result of stay-at-home orders and its efforts to prioritize the safety of its employees during this pandemic. The Company believes the COVID-19 pandemic will continue to impact its productivity, supply chains, distribution networks and other areas of its operation as the pandemic continues to disrupt the Company’s business and the businesses of its vendors, partners and customers . Although the Company cannot estimate the length and gravity of the impact of the COVID-19 pandemic at this time, the COVID-19 pandemic could have a continuing adverse effect on the Company’s results of operations, financial position and liquidity for at least the remainder of 2020. On March 27,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does not currently expect that these provisions will have a significant impact on its condensed consolidated financial statements. While there remains uncertainty as to the ultimate impact of the COVID-19 pandemic, the Company has considered the known impacts on its business as of the date of this report and has reflected any known or expected impacts in its accompanying condensed consolidated financial statements, including consideration of potential impairment risks to its long-lived assets, potential accounts receivable collection risks and potential impacts to the Company’s overall liquidity position. Basis of Presentation The accompanying condensed consolidated financial statements have been prepared by the Company pursuant to the rules and regulations of the Securities and Exchange Commission (“SEC”) and reflect the accounts of the Company as of June 30, 2020 and for the three and six months ended June 30, 2020 and 2019. Accordingly, they do not include all of the information and footnotes required by accounting principles generally accepted in the United States of America (“U.S. GAAP”) for complete financial statements. The accompanying condensed consolidat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accompanying condensed consolidated balance sheet at December 31, 2019 has been derived from the audited consolidated financial statements at that date but does not include all of the information and disclosures required by U.S. GAAP for annual financial statements. The results of operations for the interim periods are not necessarily indicative of the results to be expected for the full year. These condensed consolidated financial statements should be read in conjunction with the Company’s audited consolidated financial statements and notes thereto for the year ended December 31, 2019, included in the Company’s Annual Report on Form 10-K filed with the SEC on March 25, 2020. Liquidity The Company believes that its existing resources will be sufficient to fund its planned operations and expenditures for at least the next 12 months from the issuance of these condensed consolidated financial statements. However,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n addition, the Company must comply with a financial covenant requiring the Company to maintain a certain amount of unrestricted cash under its Loan and Security Agreement with Silicon Valley Bank (see Note 8). Principles of Consolidation The Company formed a French subsidiary, HTG Molecular Diagnostics France SARL (“HTG France”), in November 2018. The accompanying condensed consolidated financial statements include the accounts of the Company and this wholly owned subsidiary after elimination of all intercompany transactions and balances as of June 30, 2020 and December 31, 2019. Concentration Risks Financial instruments that potentially subject the Company to credit risk consist principally of cash and cash equivalents, available-for-sale debt securitie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available-for-sale debt securities are comprised primarily of investments in U.S. Treasury and high-quality corporate debt securities. The Company sells its instrument, related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three customers accounted for 17%, 12% and 10% of the Company’s total revenue for the three months ended June 30, 2020, compared with the Company’s top three customers accounting for 24%, 18% and 16% of the Company’s total revenue for the three months ended June 30, 2019. The Company’s top three customers accounted for 23%, 11% and 11% of the Company’s total revenue for the six months ended June 30, 2020 compared with the Company’s top three customers accounting for 31%, 21% and 13% for the six months ended June 30, 2019. The Company’s top two customers accounted for approximately 18% and 10% of the Company’s accounts receivable as of June 30, 2020 compared with approximately 29% and 25% of the Company’s accounts receivable as of December 31, 2019. The Company currently relies on a single supplier to supply a subcomponent used in its HTG EdgeSeq processors. A loss of this supplier could significantly delay the delivery of processors, which in turn could materially affect the Company’s ability to generate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10:35Z</dcterms:created>
  <dcterms:modified xmlns:dcterms="http://purl.org/dc/terms/" xmlns:xsi="http://www.w3.org/2001/XMLSchema-instance" xsi:type="dcterms:W3CDTF">2020-08-11T16:10:35Z</dcterms:modified>
</cp:coreProperties>
</file>